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General" sheetId="6" state="visible" r:id="rId6"/>
    <sheet xmlns:r="http://schemas.openxmlformats.org/officeDocument/2006/relationships" name="Equity Plans" sheetId="7" state="visible" r:id="rId7"/>
    <sheet xmlns:r="http://schemas.openxmlformats.org/officeDocument/2006/relationships" name="Real Estate Investments" sheetId="8" state="visible" r:id="rId8"/>
    <sheet xmlns:r="http://schemas.openxmlformats.org/officeDocument/2006/relationships" name="Defined Benefit Plan" sheetId="9" state="visible" r:id="rId9"/>
    <sheet xmlns:r="http://schemas.openxmlformats.org/officeDocument/2006/relationships" name="Segment and Non-Tariffed Busine" sheetId="10" state="visible" r:id="rId10"/>
    <sheet xmlns:r="http://schemas.openxmlformats.org/officeDocument/2006/relationships" name="Long-Term Liabilities and Bank " sheetId="11" state="visible" r:id="rId11"/>
    <sheet xmlns:r="http://schemas.openxmlformats.org/officeDocument/2006/relationships" name="Fair Value Measurement" sheetId="12" state="visible" r:id="rId12"/>
    <sheet xmlns:r="http://schemas.openxmlformats.org/officeDocument/2006/relationships" name="Regulatory Rate Filings" sheetId="13" state="visible" r:id="rId13"/>
    <sheet xmlns:r="http://schemas.openxmlformats.org/officeDocument/2006/relationships" name="Balancing and Memorandum Accoun" sheetId="14" state="visible" r:id="rId14"/>
    <sheet xmlns:r="http://schemas.openxmlformats.org/officeDocument/2006/relationships" name="Regulatory Assets and Liabiliti" sheetId="15" state="visible" r:id="rId15"/>
    <sheet xmlns:r="http://schemas.openxmlformats.org/officeDocument/2006/relationships" name="California Water Service Group " sheetId="16" state="visible" r:id="rId16"/>
    <sheet xmlns:r="http://schemas.openxmlformats.org/officeDocument/2006/relationships" name="SJW Group and CTWS Merger Agree" sheetId="17" state="visible" r:id="rId17"/>
    <sheet xmlns:r="http://schemas.openxmlformats.org/officeDocument/2006/relationships" name="Legal Proceedings" sheetId="18" state="visible" r:id="rId18"/>
    <sheet xmlns:r="http://schemas.openxmlformats.org/officeDocument/2006/relationships" name="General (Policies)" sheetId="19" state="visible" r:id="rId19"/>
    <sheet xmlns:r="http://schemas.openxmlformats.org/officeDocument/2006/relationships" name="General Revenue (Tables)" sheetId="20" state="visible" r:id="rId20"/>
    <sheet xmlns:r="http://schemas.openxmlformats.org/officeDocument/2006/relationships" name="Equity Plans (Tables)" sheetId="21" state="visible" r:id="rId21"/>
    <sheet xmlns:r="http://schemas.openxmlformats.org/officeDocument/2006/relationships" name="Real Estate Investments (Tables" sheetId="22" state="visible" r:id="rId22"/>
    <sheet xmlns:r="http://schemas.openxmlformats.org/officeDocument/2006/relationships" name="Defined Benefit Plan (Tables)" sheetId="23" state="visible" r:id="rId23"/>
    <sheet xmlns:r="http://schemas.openxmlformats.org/officeDocument/2006/relationships" name="Segment and Non-Tariffed Busi_2" sheetId="24" state="visible" r:id="rId24"/>
    <sheet xmlns:r="http://schemas.openxmlformats.org/officeDocument/2006/relationships" name="Balancing and Memorandum Acco_2" sheetId="25" state="visible" r:id="rId25"/>
    <sheet xmlns:r="http://schemas.openxmlformats.org/officeDocument/2006/relationships" name="Regulatory Assets and Liabili_2" sheetId="26" state="visible" r:id="rId26"/>
    <sheet xmlns:r="http://schemas.openxmlformats.org/officeDocument/2006/relationships" name="General - Additional Informatio" sheetId="27" state="visible" r:id="rId27"/>
    <sheet xmlns:r="http://schemas.openxmlformats.org/officeDocument/2006/relationships" name="General - Schedule of Major Str" sheetId="28" state="visible" r:id="rId28"/>
    <sheet xmlns:r="http://schemas.openxmlformats.org/officeDocument/2006/relationships" name="General - Earnings Per Share (D" sheetId="29" state="visible" r:id="rId29"/>
    <sheet xmlns:r="http://schemas.openxmlformats.org/officeDocument/2006/relationships" name="General - Depreciation (Details" sheetId="30" state="visible" r:id="rId30"/>
    <sheet xmlns:r="http://schemas.openxmlformats.org/officeDocument/2006/relationships" name="Equity Plans (Details)" sheetId="31" state="visible" r:id="rId31"/>
    <sheet xmlns:r="http://schemas.openxmlformats.org/officeDocument/2006/relationships" name="Real Estate Investments (Detail" sheetId="32" state="visible" r:id="rId32"/>
    <sheet xmlns:r="http://schemas.openxmlformats.org/officeDocument/2006/relationships" name="Defined Benefit Plan (Details)" sheetId="33" state="visible" r:id="rId33"/>
    <sheet xmlns:r="http://schemas.openxmlformats.org/officeDocument/2006/relationships" name="Segment and Non-Tariffed Busi_3" sheetId="34" state="visible" r:id="rId34"/>
    <sheet xmlns:r="http://schemas.openxmlformats.org/officeDocument/2006/relationships" name="Fair Value Measurement (Details" sheetId="35" state="visible" r:id="rId35"/>
    <sheet xmlns:r="http://schemas.openxmlformats.org/officeDocument/2006/relationships" name="Regulatory Rate Filings (Detail" sheetId="36" state="visible" r:id="rId36"/>
    <sheet xmlns:r="http://schemas.openxmlformats.org/officeDocument/2006/relationships" name="Balancing and Memorandum Acco_3" sheetId="37" state="visible" r:id="rId37"/>
    <sheet xmlns:r="http://schemas.openxmlformats.org/officeDocument/2006/relationships" name="Regulatory Assets and Liabili_3" sheetId="38" state="visible" r:id="rId38"/>
    <sheet xmlns:r="http://schemas.openxmlformats.org/officeDocument/2006/relationships" name="California Water Service Grou_2" sheetId="39" state="visible" r:id="rId39"/>
    <sheet xmlns:r="http://schemas.openxmlformats.org/officeDocument/2006/relationships" name="SJW Group and Connecticut Water" sheetId="40" state="visible" r:id="rId40"/>
  </sheets>
  <definedNames/>
  <calcPr calcId="124519" fullCalcOnLoad="1"/>
</workbook>
</file>

<file path=xl/sharedStrings.xml><?xml version="1.0" encoding="utf-8"?>
<sst xmlns="http://schemas.openxmlformats.org/spreadsheetml/2006/main" uniqueCount="501">
  <si>
    <t>Document and Entity Information Document - shares</t>
  </si>
  <si>
    <t>9 Months Ended</t>
  </si>
  <si>
    <t>Sep. 30, 2018</t>
  </si>
  <si>
    <t>Oct. 22, 2018</t>
  </si>
  <si>
    <t>Document and Entity Information [Abstract]</t>
  </si>
  <si>
    <t>Entity Registrant Name</t>
  </si>
  <si>
    <t>SJW GROUP</t>
  </si>
  <si>
    <t>Entity Central Index Key</t>
  </si>
  <si>
    <t>Current Fiscal Year End Date</t>
  </si>
  <si>
    <t>--12-31</t>
  </si>
  <si>
    <t>Entity Filer Category</t>
  </si>
  <si>
    <t>Large Accelerated Filer</t>
  </si>
  <si>
    <t>Entity Emerging Growth Company</t>
  </si>
  <si>
    <t>false</t>
  </si>
  <si>
    <t>Entity Small Business</t>
  </si>
  <si>
    <t>Document Type</t>
  </si>
  <si>
    <t>10-Q</t>
  </si>
  <si>
    <t>Document Period End Date</t>
  </si>
  <si>
    <t>Sep. 30,
		2018</t>
  </si>
  <si>
    <t>Document Fiscal Year Focus</t>
  </si>
  <si>
    <t>Document Fiscal Period Focus</t>
  </si>
  <si>
    <t>Q3</t>
  </si>
  <si>
    <t>Amendment Flag</t>
  </si>
  <si>
    <t>Entity Common Stock, Shares Outstanding</t>
  </si>
  <si>
    <t>Condensed Consolidated Statements of Comprehensive Income - USD ($) $ in Thousands</t>
  </si>
  <si>
    <t>3 Months Ended</t>
  </si>
  <si>
    <t>Sep. 30, 2017</t>
  </si>
  <si>
    <t>REVENUE</t>
  </si>
  <si>
    <t>Production Expenses:</t>
  </si>
  <si>
    <t>Purchased water</t>
  </si>
  <si>
    <t>Power</t>
  </si>
  <si>
    <t>Groundwater extraction charges</t>
  </si>
  <si>
    <t>Other production expenses</t>
  </si>
  <si>
    <t>Total production expenses</t>
  </si>
  <si>
    <t>Administrative and general</t>
  </si>
  <si>
    <t>Maintenance</t>
  </si>
  <si>
    <t>Property taxes and other non-income taxes</t>
  </si>
  <si>
    <t>Depreciation and amortization</t>
  </si>
  <si>
    <t>Merger related expenses</t>
  </si>
  <si>
    <t>Total operating expense</t>
  </si>
  <si>
    <t>OPERATING INCOME</t>
  </si>
  <si>
    <t>OTHER (EXPENSE) INCOME:</t>
  </si>
  <si>
    <t>Interest on long-term debt and other interest expense</t>
  </si>
  <si>
    <t>Pension non-service cost</t>
  </si>
  <si>
    <t>Unrealized loss on California Water Service Group stock</t>
  </si>
  <si>
    <t>Gain on sale of California Water Service Group stock</t>
  </si>
  <si>
    <t>Gain on sale of real estate investments</t>
  </si>
  <si>
    <t>Other, net</t>
  </si>
  <si>
    <t>Income before income taxes</t>
  </si>
  <si>
    <t>Provision for income taxes</t>
  </si>
  <si>
    <t>NET INCOME BEFORE NONCONTROLLING INTEREST</t>
  </si>
  <si>
    <t>Less net income attributable to the noncontrolling interest</t>
  </si>
  <si>
    <t>SJW GROUP NET INCOME</t>
  </si>
  <si>
    <t>Other comprehensive income, net of tax:</t>
  </si>
  <si>
    <t>Unrealized gain on investment</t>
  </si>
  <si>
    <t>SJW GROUP COMPREHENSIVE INCOME</t>
  </si>
  <si>
    <t>SJW GROUP EARNINGS PER SHARE</t>
  </si>
  <si>
    <t>Basic (usd per share)</t>
  </si>
  <si>
    <t>Diluted (usd per share)</t>
  </si>
  <si>
    <t>DIVIDENDS PER SHARE (usd per share)</t>
  </si>
  <si>
    <t>WEIGHTED AVERAGE SHARES OUTSTANDING</t>
  </si>
  <si>
    <t>Basic (shares)</t>
  </si>
  <si>
    <t>Diluted (shares)</t>
  </si>
  <si>
    <t>Condensed Consolidated Balance Sheets - USD ($) $ in Thousands</t>
  </si>
  <si>
    <t>Dec. 31, 2017</t>
  </si>
  <si>
    <t>Utility plant:</t>
  </si>
  <si>
    <t>Land</t>
  </si>
  <si>
    <t>Depreciable plant and equipment</t>
  </si>
  <si>
    <t>Construction in progress</t>
  </si>
  <si>
    <t>Intangible assets</t>
  </si>
  <si>
    <t>Utility plant, gross</t>
  </si>
  <si>
    <t>Less accumulated depreciation and amortization</t>
  </si>
  <si>
    <t>Utility plant, net</t>
  </si>
  <si>
    <t>Real estate investments</t>
  </si>
  <si>
    <t>Total</t>
  </si>
  <si>
    <t>CURRENT ASSETS:</t>
  </si>
  <si>
    <t>Cash and cash equivalents</t>
  </si>
  <si>
    <t>Accounts receivable:</t>
  </si>
  <si>
    <t>Customers, net of allowances for uncollectible accounts</t>
  </si>
  <si>
    <t>Income tax</t>
  </si>
  <si>
    <t>Other</t>
  </si>
  <si>
    <t>Accrued unbilled utility revenue</t>
  </si>
  <si>
    <t>Other current assets</t>
  </si>
  <si>
    <t>Current assets</t>
  </si>
  <si>
    <t>OTHER ASSETS:</t>
  </si>
  <si>
    <t>Investment in California Water Service Group</t>
  </si>
  <si>
    <t>Net regulatory assets, less current portion</t>
  </si>
  <si>
    <t>Other assets</t>
  </si>
  <si>
    <t>Assets</t>
  </si>
  <si>
    <t>Stockholders’ equity:</t>
  </si>
  <si>
    <t>Common stock, $0.001 par value; authorized 36,000,000 shares; issued and outstanding shares 20,631,171 on September 30, 2018 and 20,520,856 on December 31, 2017</t>
  </si>
  <si>
    <t>Additional paid-in capital</t>
  </si>
  <si>
    <t>Retained earnings</t>
  </si>
  <si>
    <t>Accumulated other comprehensive income</t>
  </si>
  <si>
    <t>Total stockholders’ equity</t>
  </si>
  <si>
    <t>Long-term debt, less current portion</t>
  </si>
  <si>
    <t>Capitalization, Long-term Debt and Equity</t>
  </si>
  <si>
    <t>CURRENT LIABILITIES:</t>
  </si>
  <si>
    <t>Line of credit</t>
  </si>
  <si>
    <t>Accrued groundwater extraction charges, purchased water and power</t>
  </si>
  <si>
    <t>Accounts payable</t>
  </si>
  <si>
    <t>Accrued interest</t>
  </si>
  <si>
    <t>Accrued property taxes and other non-income taxes</t>
  </si>
  <si>
    <t>Accrued payroll</t>
  </si>
  <si>
    <t>Income tax payable</t>
  </si>
  <si>
    <t>Other current liabilities</t>
  </si>
  <si>
    <t>Current liabilities</t>
  </si>
  <si>
    <t>DEFERRED INCOME TAXES</t>
  </si>
  <si>
    <t>ADVANCES FOR CONSTRUCTION</t>
  </si>
  <si>
    <t>CONTRIBUTIONS IN AID OF CONSTRUCTION</t>
  </si>
  <si>
    <t>POSTRETIREMENT BENEFIT PLANS</t>
  </si>
  <si>
    <t>REGULATORY LIABILITY</t>
  </si>
  <si>
    <t>OTHER NONCURRENT LIABILITIES</t>
  </si>
  <si>
    <t>COMMITMENTS AND CONTINGENCIES</t>
  </si>
  <si>
    <t>Capitalization and liabilities</t>
  </si>
  <si>
    <t>Condensed Consolidated Balance Sheets (Parenthetical) - $ / shares</t>
  </si>
  <si>
    <t>Statement of Financial Position [Abstract]</t>
  </si>
  <si>
    <t>Common stock, par value (usd per share)</t>
  </si>
  <si>
    <t>Common stock, shares authorized (shares)</t>
  </si>
  <si>
    <t>Common stock, shares issued (shares)</t>
  </si>
  <si>
    <t>Common stock, shares outstanding (shares)</t>
  </si>
  <si>
    <t>Condensed Consolidated Statements of Cash Flows - USD ($) $ in Thousands</t>
  </si>
  <si>
    <t>OPERATING ACTIVITIES:</t>
  </si>
  <si>
    <t>Net income before noncontrolling interest</t>
  </si>
  <si>
    <t>Adjustments to reconcile net income before noncontrolling interest to net cash provided by operating activities:</t>
  </si>
  <si>
    <t>Deferred income taxes</t>
  </si>
  <si>
    <t>Stock-based compensation</t>
  </si>
  <si>
    <t>Changes in operating assets and liabilities:</t>
  </si>
  <si>
    <t>Accounts receivable and accrued unbilled utility revenue</t>
  </si>
  <si>
    <t>Accounts payable and other current liabilities</t>
  </si>
  <si>
    <t>Tax payable and receivable, and other accrued taxes</t>
  </si>
  <si>
    <t>Postretirement benefits</t>
  </si>
  <si>
    <t>Regulatory assets and liability related to balancing and memorandum accounts</t>
  </si>
  <si>
    <t>Other changes, net</t>
  </si>
  <si>
    <t>NET CASH PROVIDED BY OPERATING ACTIVITIES</t>
  </si>
  <si>
    <t>INVESTING ACTIVITIES:</t>
  </si>
  <si>
    <t>Company-funded</t>
  </si>
  <si>
    <t>Contributions in aid of construction</t>
  </si>
  <si>
    <t>Additions to real estate investments</t>
  </si>
  <si>
    <t>Payments to retire utility plant, net of salvage</t>
  </si>
  <si>
    <t>Proceeds from sale of real estate investments</t>
  </si>
  <si>
    <t>Proceeds from non-refundable deposit</t>
  </si>
  <si>
    <t>Proceeds from sale of California Water Service Group stock</t>
  </si>
  <si>
    <t>Payments for business/asset acquisition</t>
  </si>
  <si>
    <t>NET CASH USED IN INVESTING ACTIVITIES</t>
  </si>
  <si>
    <t>FINANCING ACTIVITIES:</t>
  </si>
  <si>
    <t>Borrowings on line of credit</t>
  </si>
  <si>
    <t>Repayments of line of credit</t>
  </si>
  <si>
    <t>Repayments of long-term borrowings</t>
  </si>
  <si>
    <t>Payment to noncontrolling interest</t>
  </si>
  <si>
    <t>Dividends paid</t>
  </si>
  <si>
    <t>Receipts of advances and contributions in aid of construction</t>
  </si>
  <si>
    <t>Refunds of advances for construction</t>
  </si>
  <si>
    <t>NET CASH PROVIDED BY (USED IN) FINANCING ACTIVITIES</t>
  </si>
  <si>
    <t>NET CHANGE IN CASH AND CASH EQUIVALENTS</t>
  </si>
  <si>
    <t>CASH AND CASH EQUIVALENTS, BEGINNING OF PERIOD</t>
  </si>
  <si>
    <t>CASH AND CASH EQUIVALENTS, END OF PERIOD</t>
  </si>
  <si>
    <t>Cash paid during the period for:</t>
  </si>
  <si>
    <t>Interest</t>
  </si>
  <si>
    <t>Income taxes</t>
  </si>
  <si>
    <t>Supplemental disclosure of non-cash activities:</t>
  </si>
  <si>
    <t>Change in accrued payables for construction costs capitalized</t>
  </si>
  <si>
    <t>Utility property installed by developers</t>
  </si>
  <si>
    <t>General</t>
  </si>
  <si>
    <t>Organization, Consolidation and Presentation of Financial Statements [Abstract]</t>
  </si>
  <si>
    <t>GENERAL</t>
  </si>
  <si>
    <t>General In the opinion of management, the accompanying unaudited condensed consolidated financial statements reflect all adjustments (consisting only of normal, recurring adjustments) necessary for a fair presentation of the results for the interim periods. The unaudited interim financial information has been prepared in accordance with accounting principles generally accepted in the United States of America (“GAAP”) and in accordance with the instructions for Form 10-Q and Rule 10-01 of Regulation S-X promulgated by the Securities and Exchange Commission (the “SEC”). The Notes to Consolidated Financial Statements in SJW Group’s 2017 Annual Report on Form 10-K should be read with the accompanying unaudited condensed consolidated financial statements. Recently Adopted Accounting Pronouncements In May 2014, the Financial Accounting Standards Board (“FASB”) issued Accounting Standard Update (“ASU”) 2014-09,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he new standard replaced most existing revenue recognition guidance in generally accepted accounting principles. The updated guidance also requires additional disclosures regarding the nature, timing and uncertainty of revenue transactions. SJW Group adopted the new revenue standard on January 1, 2018, using the modified retrospective method, and determined that no adjustment to the opening balance of retained earnings was necessary for contracts with remaining obligations as of the effective date. In addition, SJW Group applied the “right to invoice” practical expedient. The adoption of the new standard requires certain changes to the recognition of balancing and memorandum account revenue and related costs (See Note 9, “Balancing and Memorandum Accounts”). However, the changes did not have a material impact on our consolidated results of operations, financial position, or cash flows. Concurrently, the company implemented ASU 2017-10, “Identifying the Customer in a Service Concession Arrangement.” Upon adoption of ASU 2017-10, the service concession fee paid to the City of Cupertino was determined to be an up-front payment and accordingly will be amortized as a reduction to future revenue as opposed to amortized as an expense on SJW Group’s Consolidated Statements of Comprehensive Income. In January 2016, the FASB issued ASU 2016-01, “Financial Instruments - Overall” which changes the recognition of changes in fair value of financial liabilities when the fair value option is elected. In addition, the standard requires equity investments to be measured at fair value with changes in fair value recognized in net income instead of through other comprehensive income. The updated guidance affects the accounting for the company’s equity investment in California Water Service Group stock classified as an available-for-sale security (see Note 7 and Note 11 of “Notes to Unaudited Consolidated Financial Statements”). The new standard became effective for SJW Group beginning in the first quarter of the fiscal year ending December 31, 2018. Prior to adoption of ASU 2016-01, SJW Group recognized changes in fair value of its equity investment in California Water Service Group stock through other comprehensive income or loss on the statement of comprehensive income. Upon adoption on January 1, 2018, SJW Group began recording the change in fair value of its equity investment in other income and expense. In addition, the ASU stated that entities should apply the new standard by means of a cumulative-effect adjustment to the balance sheet as of the beginning of the fiscal year of adoption. As such, SJW Group recorded a cumulative-effect adjustment of $2,203 to beginning retained earnings to eliminate the cumulative change in fair value of its equity investment, net of tax from accumulated other comprehensive income. In October 2016, the FASB issued ASU 2016-16, “Intra-Entity Transfers of Assets Other Than Inventory,” which modifies existing guidance and is intended to reduce diversity in practice with respect to accounting for the income tax consequences of intra-entity transfers of assets. The ASU requires that the current and deferred income tax consequences of intra-entity transfers of assets be immediately recognized. Prior guidance allowed the entities to defer the consolidated tax consequences of an intercompany transfer of an asset other than inventory to a future period and amortize those tax consequences over time. SJW Group adopted ASU 2016-16 effective January 1, 2018. Upon adoption of ASU 2016-16, SJW Group did not record a unamortized tax expense. As a result, the company did not record a cumulative catch-up adjustments upon adoption of this ASU. In March 2017, the FASB issued ASU 2017-07, “Improving the Presentation of Net Periodic Pension Cost and Net Periodic Postretirement Benefit Costs,” which requires employers to present the service cost component of the net periodic benefit cost in the same income statement line item as other employee compensation costs arising from services rendered during the period. The standard provides that only the service cost component of net periodic pension costs is eligible for asset capitalization. Companies should present the other components of net periodic benefit costs separately from the line items that include the service cost and outside of any subtotal of operating income, if one is presented. ASU 2017-07 requires retrospective presentation in the income statement of the service cost component and the other components of net periodic cost and net periodic postretirement benefit cost and prospective presentation from date of adoption for the capitalization in assets of only the service cost component of net periodic cost and net periodic postretirement benefit cost. SJW Group adopted ASU 2017-07 effective January 1, 2018. As such, the consolidated statements of comprehensive income for the periods presented have been reclassified to reflect the retrospective changes. See Note 4 of “Defined Benefit Plan” for further discussion. Revenue Water sales are seasonal in nature and influenced by weather conditions. The timing of precipitation and climatic conditions can cause seasonal water consumption by customers to vary significantly. Due to the seasonal nature of the water business, the operating results for interim periods are not indicative of the operating results for a 12-month period. Revenue is generally higher in the warm, dry summer months when water usage and sales are greater, and lower in the winter months when cooler temperatures and increased rainfall curtail water usage and sales. On January 1, 2018, SJW Group adopted FASB Accounting Standards Codification (“ASC”) Topic 606 - “Revenue from Contracts with Customers.” In accordance with Topic 606, management has determined that the company has principally four categories of revenues. The first category, revenue from contracts with customers, represents metered revenue of Water Utility Services which includes billings to customers based on meter readings plus an estimate of water used between the customers’ last meter reading and the end of the accounting period. SJW Group satisfies its performance obligation upon delivery of water to the customer at which time the customer consumes the benefits provided by the company. The customer is typically billed on a bi-monthly basis after water delivery has occurred. The customer is charged both a service charge which is based upon meter size and covers a portion of the fixed costs of furnishing water to the customer and a consumption charge based on actual water usage. Unbilled revenue from the last meter reading date to the end of the accounting period is estimated based on the most recent usage patterns, production records and the effective tariff rates. As the company has the right to bill for services that it has provided, SJW Group estimates the dollar value of deliveries during the unbilled period and recognizes the associated revenue. Actual results could differ from those estimates, which may result in an adjustment to revenue when billed in a subsequent period. The second category, rental income, represents lease rental income from SJW Land Company tenants. The tenants pay monthly in accordance with lease agreements and SJW Group recognizes the income ratably over the lease term as this is the most representative of the pattern in which the benefit is expected to be derived from SJW Group’s underlying asset. The third and fourth revenue categories are other balancing and memorandum accounts and alternative revenue programs. Both are scoped out of Topic 606 and are accounted for under FASB ASC Topic 980 - “Regulated Operations.” Balancing and memorandum accounts are recognized by San Jose Water Company when it is probable that future recovery of previously incurred costs or future refunds that are to be credited to customers will occur through the ratemaking process. In addition, in the case of special revenue programs such as the Water Conservation Memorandum Account (“WCMA”), San Jose Water Company follows the requirements of ASC Topic 980-605-25, “Alternative Revenue Programs” in determining revenue recognition, including the requirement that such revenues will be collected within 24 months of the year-end in which the revenue is recorded. A reserve is recorded for amounts SJW Group estimates will not be collected within the 24-month period. This reserve is based on an estimate of actual usage over the recovery period, offset by applicable drought surcharges. In assessing the probability criteria for balancing and memorandum accounts between general rate cases, San Jose Water Company considers evidence that may exist prior to California Public Utilities Commission (“CPUC”) authorization that would satisfy ASC Topic 980 subtopic 340-25 recognition criteria. Such evidence may include regulatory rules and decisions, past practices, and other facts and circumstances that would indicate that recovery or refund is probable. When such evidence provides sufficient support, the balances are recorded in SJW Group’s financial statements. From 2014 to 2016, California was in a severe drought. In response to the drought, the State Water Resources Control Board (the “State Water Board”) imposed mandatory water use restrictions and conservation targets. The Santa Clara Valley Water District (“SCVWD”), San Jose Water Company’s principal water supplier, also mandated water use restrictions along with conservation targets at levels higher than the State Water Board. While the Governor of California declared the drought over on April 7, 2017, the State Water Board made certain water use restrictions permanent while SCVWD maintained a conservation target at 20% . On May 31, 2018, Governor Edmund G. Brown signed into law Assembly Bill 1668 and Senate Bill 606. Both bills set an initial limit for indoor water use of 55 gallons per person per day by 2022 and reduced the limit further to 50 gallons per person per day by 2030. Implementation details remain to be developed as to how local water providers will meet this mandate as well as to how the CPUC will direct its regulated utilities to comply. To encourage conservation, San Jose Water Company received approval from the CPUC to implement a Mandatory Conservation Revenue Adjustment Memorandum Account in 2014. This account was subsequently replaced with a WCMA. The WCMA allows San Jose Water Company to track lost revenue, net of related water costs, associated with reduced sales due to water conservation and associated calls for water use reductions. San Jose Water Company records the lost revenue captured in the WCMA regulatory accounts once the revenue recognition requirements of FASB ASC Topic 980 - “Regulated Operations,” subtopic 605-25 are met. For further discussion, please see Note 8 and Note 9. The major streams of revenue for SJW Group are as follows: Three months ended September 30, Nine months ended September 30, 2018 2017 2018 2017 Revenue from contracts with customers $ 120,007 125,722 $ 294,319 290,146 Alternative revenue programs, net - WCMA 4,193 1,333 7,794 11,248 Other balancing and memorandum accounts revenue, net * (788 ) (3,868 ) (7,235 ) (9,979 ) Rental income 1,441 1,391 4,103 4,281 $ 124,853 124,578 $ 298,981 295,696 * The balances for three and nine months ended September 30, 2018 , exclude $2,527 and $3,556 , respectively, of amounts related to cost-recovery balancing accounts which upon adoption of Topic 606 are recorded as capitalized costs rather than revenue until recovery is approved by the CPUC. Prior to adoption of Topic 606, these amounts were recorded as revenue. For further discussion, please see Note 9. Income Taxes On December 22, 2017, the Tax Cuts and Jobs Act (H.R. 1) (the “Tax Act”) was signed into law. Among other things, the Tax Act permanently lowers the corporate statutory tax rate to 21% from the previous maximum rate of 35% , effective for tax years including or commencing January 1, 2018. See Note 8 and Note 9, for discussion on the effect of the Tax Act on SJW Group’s regulatory activities. Earnings per Share Basic earnings per share is calculated using income available to common stockholders, divided by the weighted average number of shares outstanding during the period. Diluted earnings per share is calculated using income available to common stockholders divided by the weighted average number of shares of common stock including both shares outstanding and shares potentially issuable in connection with deferred restricted common stock awards under SJW Group’s Long-Term Incentive Plan (as amended, the “Incentive Plan”) and shares potentially issuable under the Employee Stock Purchase Plan (“ESPP”). For the three months ended September 30, 2018 and 2017 , 306 and 683 anti-dilutive restricted common stock units were excluded from the dilutive earnings per share calculation, respectively. For the nine months ended September 30, 2018 , and 2017 , 3,562 and 3,670 anti-dilutive restricted common stock units were excluded from the dilutive earnings per share calculation, respectively. Utility Plant Depreciation A portion of depreciation expense is allocated to administrative and general expense. For the three months ended September 30, 2018 and 2017 , the amounts allocated to administrative and general expense were $575 and $551 , respectively. For the nine months ended September 30, 2018 , and 2017 , the amounts allocated to administrative and general expense were $1,728 and $1,660 , respectively.</t>
  </si>
  <si>
    <t>Equity Plans</t>
  </si>
  <si>
    <t>Disclosure of Compensation Related Costs, Share-based Payments [Abstract]</t>
  </si>
  <si>
    <t>EQUITY PLANS</t>
  </si>
  <si>
    <t>Equity Plans SJW Group accounts for stock-based compensation based on the grant date fair value of awards issued to employees in accordance with FASB ASC Topic 718 - “Compensation - Stock Compensation,” which requires the measurement and recognition of compensation expense based on estimated fair value for stock-based payment awards. The Incentive Plan allows SJW Group to provide employees, non-employee board members or the board of directors of any parent or subsidiary, consultants, and other independent advisors who provide services to the company or any parent or subsidiary the opportunity to acquire an equity interest in SJW Group. The types of awards included in the Incentive Plan are restricted stock awards, restricted stock units, performance stock units, or other stock-based awards. As of September 30, 2018 , the remaining number of shares available under the Incentive Plan was 881,914 , and an additional 143,581 shares were issuable under outstanding restricted stock units and deferred restricted stock units. In addition, shares are issued to employees under the company’s ESPP. Stock compensation costs charged to income are recognized on a straight-line basis over the requisite service period. A summary of compensation costs charged to income, proceeds from the exercise of stock options and similar instruments, and the tax benefit realized from stock options and similar instruments exercised, that were recorded to additional paid-in capital and common stock, by award type, are presented below for the three and nine months ended September 30, 2018 , and 2017 . Three months ended September 30, Nine months ended September 30, 2018 2017 2018 2017 Adjustments to additional paid-in capital and common stock for: Compensation costs charged to income: ESPP $ 127 114 $ 242 214 Restricted stock and deferred restricted stock 377 475 1,141 1,419 Total compensation costs charged to income $ 504 589 $ 1,383 1,633 Proceeds from ESPP $ 718 645 $ 1,371 1,215 Stock, Restricted Stock and Deferred Restricted Stock On January 2, 2018 , service-based restricted stock units covering an aggregate of 12,296 shares of common stock of SJW Group were granted to certain officers of SJW Group and its subsidiaries. The units vest in three equal successive installments upon completion of each year of service with no dividend equivalent rights. Share-based compensation expense of $60.22 per unit which was based on the award grant date fair value is being recognized over the service period beginning in 2018. On January 30, 2018 , certain officers of SJW Group were granted performance-based restricted stock units covering an aggregate target number of SJW Group’s shares of common stock equal to 4,081 that will vest based on the actual attainment of specified performance goals measured for the 2018 calendar year and continued service through December 31, 2018. The number of shares issuable under such units, ranging between 0% to 150% of the target number of shares, is based on the level of actual attainment of specified performance goals. The units do not include dividend equivalent rights. The awards have no market conditions and the stock-based compensation expense of $58.02 per unit which was based on the award grant date fair value is being recognized assuming the performance goals will be attained. On January 30, 2018 , certain officers of SJW Group were granted performance-based restricted stock units covering an aggregate target number of SJW Group’s shares of common stock equal to 5,259 that will vest based on the actual attainment of specified performance goals for the 2020 calendar year and continued service through December 31, 2020. The number of shares issuable under the awards, ranging between 0% to 150% of the target number of shares, is based on the level of actual attainment of specified performance goals. The units do not include dividend equivalent rights. The awards have no market conditions and the stock-based compensation expense of $55.89 per unit which is based on the award grant date fair value is being recognized assuming the performance goals will be attained. On January 30, 2018 , performance-based restricted stock units were granted to an officer of SJW Group covering a target number of shares of SJW Group’s common stock equal to 6,342 that will vest based on continued service and attainment of specified performance goals over the period from January 1, 2018, to December 31, 2020. The number of shares issuable under the award, ranging between 0% and 200% of the target number of shares, is based on the level of actual attainment of specified performance goals. These units do not include dividend equivalent rights. The fair value of the performance-based restricted stock award was estimated utilizing the Monte Carlo valuation model, using the fair value of SJW Group’s common stock with the effect of market conditions and no dividend yield on the date of grant, and assumes the performance goals will be attained. Stock-based compensation expense is recognized at $63.85 per unit. If such goals are not met and requisite service is not rendered, no compensation cost will be recognized and any recognized compensation cost will be reversed. On April 25, 2018 , restricted stock units covering an aggregate of 7,385 shares of common stock of SJW Group were granted to the non-employee board members of SJW Group. The units vest upon continuous board service through the day immediately preceding the date of the next annual stockholder meeting with no dividend equivalent rights. Stock-based compensation expense of $55.80 per unit, which is based on the award grant date fair value, is being recognized over the service period beginning in 2018. As of September 30, 2018 , the total unrecognized compensation costs related to restricted and deferred restricted stock plans was $2,180 . This cost is expected to be recognized over a remaining weighted average period of 1.45 years. Employee Stock Purchase Plan The ESPP allows eligible employees to purchase shares of SJW Group’s common stock at 85% of the fair value of shares on the purchase date. Under the ESPP, employees can designate up to a maximum of 10% of their base compensation for the purchase of shares of common stock, subject to certain restrictions. A total of 400,000 shares of common stock were reserved for issuance under the ESPP. SJW Group’s recorded expenses were $66 and $198 for the three and nine months ended September 30, 2018 , respectively, and $60 and $177 for the three and nine months ended September 30, 2017 , respectively, related to the ESPP. The total unrecognized compensation costs related to the semi-annual offering period that ends January 31, 2019 , for the ESPP is approximately $117 . This cost is expected to be recognized during the fourth quarter of 2018 and first quarter of 2019.</t>
  </si>
  <si>
    <t>Real Estate Investments</t>
  </si>
  <si>
    <t>Real Estate Investments, Net [Abstract]</t>
  </si>
  <si>
    <t>REAL ESTATE INVESTMENTS</t>
  </si>
  <si>
    <t>Real Estate Investments The major components of real estate investments as of September 30, 2018 , and December 31, 2017 , are as follows: September 30, December 31, Land $ 13,262 13,262 Buildings and improvements 43,074 42,951 Subtotal 56,336 56,213 Less: accumulated depreciation and amortization 12,029 11,132 Total $ 44,307 45,081 Depreciation and amortization is computed using the straight-line method over the estimated useful lives of the assets, ranging from 7 to 39 years . On April 6, 2017, 444 West Santa Clara Street, L.P. sold all of its interests in the commercial building and land the partnership owned and operated for $11,000 . 444 West Santa Clara Street, L.P. recognized a pre-tax gain on sale of real estate investments of $6,323 , after selling expenses of $1,157 . SJW Land Company holds a 70% limited interest in 444 West Santa Clara Street, L.P. SJW Land Company and the noncontrolling interest recognized a pre-tax gain on sale of real estate investments of $4,427 and $1,896 , respectively, on the transaction. In addition, SJW Land Company sold undeveloped land located in San Jose, California for $1,350 on April 6, 2017. SJW Land Company recognized a pre-tax gain on sale of real estate investments of $580 on the transaction, after selling expenses of $14 .</t>
  </si>
  <si>
    <t>Defined Benefit Plan</t>
  </si>
  <si>
    <t>Retirement Benefits [Abstract]</t>
  </si>
  <si>
    <t>DEFINED BENEFIT PLAN</t>
  </si>
  <si>
    <t>Defined Benefit Plan San Jose Water Company sponsors a noncontributory defined benefit pension plan for its eligible employees. Employees hired before March 31, 2008, are entitled to receive retirement benefits using a formula based on the employee’s three highest years of compensation (whether or not consecutive). For employees hired on or after March 31, 2008, benefits are determined using a cash balance formula based on compensation credits and interest credits for each employee. Officers hired before March 31, 2008, are eligible to receive additional retirement benefits under the Executive Supplemental Retirement Plan, and officers hired on or after March 31, 2008, are eligible to receive additional retirement benefits under the Cash Balance Executive Supplemental Retirement Plan. Both plans are non-qualified plans in which only officers and other designated members of management may participate. San Jose Water Company also provides health care and life insurance benefits for retired employees under the San Jose Water Company Social Welfare Plan. The components of net periodic benefit costs for San Jose Water Company’s pension plan, its Executive Supplemental Retirement Plan, Cash Balance Executive Supplemental Retirement Plan and Social Welfare Plan for the three and nine months ended September 30, 2018 , and 2017 are as follows: Three months ended September 30, Nine months ended September 30, 2018 2017 2018 2017 Service cost $ 1,601 1,308 $ 4,804 3,922 Interest cost 1,876 1,912 5,629 5,735 Other cost 1,139 1,101 3,417 3,304 Expected return on assets (2,426 ) (2,060 ) (7,279 ) (6,179 ) $ 2,190 2,261 $ 6,571 6,782 Effective January 1, 2018, SJW Group adopted ASU 2017-07, “Improving the Presentation of Net Periodic Pension Cost and Net Periodic Postretirement Benefit Costs.” The new standard requires retrospective presentation in the income statement of the service cost component and the other components of net periodic pension cost and net periodic postretirement benefit cost and prospective presentation from date of adoption for the capitalization in assets of only the service cost component of net periodic pension cost and net periodic postretirement benefit cost. As of September 30, 2017 , utility plant included $420 of capitalized pension non-service cost. The components of net periodic benefit cost have been recorded in the consolidated statements of comprehensive income as follows: Three months ended September 30, Nine months ended September 30, 2018 2017 2018 2017 Other production expenses $ 424 342 $ 1,273 1,027 Administrative and general expense 898 733 2,695 2,197 Maintenance expense 279 233 836 698 Pension non-service costs 589 953 1,767 2,860 $ 2,190 2,261 $ 6,571 6,782 The following tables summarize the fair values of plan assets by major categories as of September 30, 2018 , and December 31, 2017 : Fair Value Measurements at September 30, 2018 Quoted Prices in Active Markets for Identical Assets Significant Observable Inputs Significant Unobservable Inputs Asset Category Benchmark Total (Level 1) (Level 2) (Level 3) Cash and cash equivalents — $ 4,286 $ 4,286 $ — $ — Actively Managed (a): All Cap Equity Russell 3000 Value 6,613 6,572 41 — U.S. Large Cap Equity Russell 1000, Russell 1000 Growth, Russell 1000 Value 55,782 55,782 — — U.S. Mid Cap Equity Russell Mid Cap, Russell Mid Cap Growth, Russell Mid Cap Value 9,747 9,747 — — U.S. Small Cap Equity Russell 2000, Russell 2000 Growth, Russell 2000 Value 9,848 9,848 — — Non-U.S. Large Cap Equity MSCI EAFE 5,881 5,881 — — REIT NAREIT - Equity REIT’S 6,346 — 6,346 — Fixed Income (b) (b) 46,528 — 46,528 — Total $ 145,031 $ 92,116 $ 52,915 $ — The Plan has a current target allocation of 55% invested in a diversified array of equity securities to provide long-term capital appreciation and 45% invested in a diversified array of fixed income securities and cash to provide preservation of capital plus generation of income. (a) Actively managed portfolio of securities with the goal to exceed the stated benchmark performance. (b) Actively managed portfolio of fixed income securities with the goal to exceed the Barclays 1-5 Year Government/Credit, Barclays Intermediate Government/Credit, and Merrill Lynch Preferred Stock Fixed Rate. Fair Value Measurements at December 31, 2017 Quoted Prices in Active Markets for Identical Assets Significant Observable Inputs Significant Unobservable Inputs Asset Category Benchmark Total (Level 1) (Level 2) (Level 3) Cash and cash equivalents — $ 8,207 $ 8,207 $ — $ — Actively Managed (a): All Cap Equity Russell 3000 Value 6,413 6,376 37 — U.S. Large Cap Equity Russell 1000, Russell 1000 Growth, Russell 1000 Value 50,351 50,351 — — U.S. Mid Cap Equity Russell Mid Cap, Russell Mid Cap Growth, Russell Mid Cap Value 9,358 9,358 — — U.S. Small Cap Equity Russell 2000, Russell 2000 Growth, Russell 2000 Value 8,725 8,725 — — Non-U.S. Large Cap Equity MSCI EAFE 5,973 5,973 — — REIT NAREIT - Equity REIT’S 6,143 — 6,143 — Fixed Income (b) (b) 44,994 — 44,994 — Total $ 140,164 $ 88,990 $ 51,174 $ — The Plan has a current target allocation of 55% invested in a diversified array of equity securities to provide long-term capital appreciation and 45% invested in a diversified array of fixed income securities and cash to provide preservation of capital plus generation of income. (a) Actively managed portfolio of securities with the goal to exceed the stated benchmark performance. (b) Actively managed portfolio of fixed income securities with the goal to exceed the Barclays 1-5 Year Government/Credit, Barclays Intermediate Government/Credit, and Merrill Lynch Preferred Stock Fixed Rate. In 2018 , San Jose Water Company expects to make required and discretionary cash contributions of up to $7,450 to the pension plans and Social Welfare Plan. For the three and nine months ended September 30, 2018 , $2,048 and $3,468 , respectively, has been contributed to such plans.</t>
  </si>
  <si>
    <t>Segment and Non-Tariffed Business Reporting</t>
  </si>
  <si>
    <t>Segment Reporting [Abstract]</t>
  </si>
  <si>
    <t>SEGMENT AND NONTARIFFED BUSINESS REPORTING</t>
  </si>
  <si>
    <t>Segment and Non-Tariffed Business Reporting SJW Group is a holding company with four subsidiaries: (i) San Jose Water Company, a water utility which operates both regulated and non-tariffed businesses, (ii) SJWTX, Inc. which is doing business as Canyon Lake Water Service Company (“CLWSC”), a regulated water utility located in Canyon Lake, Texas, and its consolidated non-tariffed variable interest entity, Acequia Water Supply Corporation, (iii) SJW Land Company and its consolidated variable interest entity, 444 West Santa Clara Street, L.P., which operated a commercial building rental that was sold in April 2017, and (iv) Hydro Sub, Inc., a Connecticut corporation that was formed on March 9, 2018 for the sole purpose of effecting the SJW Group and Connecticut Water Service, Inc. (“CTWS”) proposed merger (see discussion on the proposed merger at Note 12). In November 2017, SJW Group sold all its equity interest in its then wholly-owned subsidiary Texas Water Alliance Limited, a non-tariffed water utility operation which had acquired permits and leases necessary to develop a water supply project in Texas. In accordance with FASB ASC Topic 280 - “Segment Reporting,” SJW Group has determined that it has two reportable business segments. The first segment is that of providing water utility and utility-related services to its customers through SJW Group’s subsidiaries, San Jose Water Company, CLWSC, and Texas Water Alliance Limited (up to November 2017), together referred to as “Water Utility Services.” The second segment is property management and investment activity conducted by SJW Land Company, referred to as “Real Estate Services.” SJW Group’s reportable segments have been determined based on information used by the chief operating decision maker. SJW Group’s chief operating decision maker includes the Chairman, President and Chief Executive Officer, and his senior staff. The senior staff reviews financial information presented on a consolidated basis that is accompanied by disaggregated information about operating revenue, net income and total assets, by subsidiaries. The following tables set forth information relating to SJW Group’s reportable segments and distribution of regulated and non-tariffed business activities within the reportable segments. Certain allocated assets, revenue and expenses have been included in the reportable segment amounts. Other business activity of SJW Group not included in the reportable segments is included in the “All Other” category. For Three Months Ended September 30, 2018 Water Utility Services Real Estate Services All Other* SJW Group Regulated Non-tariffed Non-tariffed Non-tariffed Regulated Non-tariffed Total Operating revenue $ 121,009 2,403 1,441 — 121,009 3,844 124,853 Operating expense 87,230 1,623 934 9,238 87,230 11,795 99,025 Operating income (loss) 33,779 780 507 (9,238 ) 33,779 (7,951 ) 25,828 Net income (loss) before noncontrolling interest 22,333 561 359 (7,465 ) 22,333 (6,545 ) 15,788 Depreciation and amortization 13,298 85 299 — 13,298 384 13,682 Senior note and other interest expense 5,534 — — 543 5,534 543 6,077 Income tax expense (benefit) in net income 5,910 218 113 (2,138 ) 5,910 (1,807 ) 4,103 Assets $ 1,480,726 4,577 47,469 4,096 1,480,726 56,142 1,536,868 For Three Months Ended September 30, 2017 Water Utility Services Real Estate Services All Other* SJW Group Regulated Non-tariffed Non-tariffed Non-tariffed Regulated Non-tariffed Total Operating revenue $ 120,727 2,460 1,391 — 120,727 3,851 124,578 Operating expense 82,135 1,511 875 859 82,135 3,245 85,380 Operating income (loss) 38,592 949 516 (859 ) 38,592 606 39,198 Net income (loss) before noncontrolling interest 19,866 473 305 (1,104 ) 19,866 (326 ) 19,540 Depreciation and amortization 11,623 143 299 — 11,623 442 12,065 Senior note, mortgage and other interest expense 4,999 — (2 ) 544 4,999 542 5,541 Income tax expense (benefit) in net income 13,242 340 178 (237 ) 13,242 281 13,523 Assets $ 1,438,433 20,239 48,917 3,981 1,438,433 73,137 1,511,570 For Nine Months Ended September 30, 2018 Water Utility Services Real Estate Services All Other* SJW Group Regulated Non-tariffed Non-tariffed Non-tariffed Regulated Non-tariffed Total Operating revenue $ 289,160 5,718 4,103 — 289,160 9,821 298,981 Operating expense 219,573 3,789 2,674 16,987 219,573 23,450 243,023 Operating income (loss) 69,587 1,929 1,429 (16,987 ) 69,587 (13,629 ) 55,958 Net income (loss) 42,150 1,389 1,011 (14,606 ) 42,150 (12,206 ) 29,944 Depreciation and amortization 39,771 253 897 — 39,771 1,150 40,921 Senior note and other interest expense 16,582 — — 1,631 16,582 1,631 18,213 Income tax expense (benefit) in net income 11,052 540 299 (4,300 ) 11,052 (3,461 ) 7,591 Assets $ 1,480,726 4,577 47,469 4,096 1,480,726 56,142 1,536,868 For Nine Months Ended September 30, 2017 Water Utility Services Real Estate Services All Other* SJW Group Regulated Non-tariffed Non-tariffed Non-tariffed Regulated Non-tariffed Total Operating revenue $ 285,781 5,634 4,281 — 285,781 9,915 295,696 Operating expense 204,166 3,565 2,765 2,475 204,166 8,805 212,971 Operating income (loss) 81,615 2,069 1,516 (2,475 ) 81,615 1,110 82,725 Net income (loss) 39,895 965 5,986 (3,051 ) 39,895 3,900 43,795 Depreciation and amortization 34,875 421 921 — 34,875 1,342 36,217 Senior note, mortgage and other interest expense 15,639 — 60 1,655 15,639 1,715 17,354 Income tax expense (benefit) in net income 24,943 713 2,294 (895 ) 24,943 2,112 27,055 Assets $ 1,438,433 20,239 48,917 3,981 1,438,433 73,137 1,511,570 * The “All Other” category includes the accounts of SJW Group and Hydro Sub, Inc. on a stand-alone basis. For the nine months ended September 30, 2018 , Hydro Sub, Inc. had no recorded revenue or expenses and as of September 30, 2018 , held no assets and had incurred no liabilities. For the nine months ended September 30, 2017 , the “All Other” category includes the accounts of SJW Group on a stand-alone basis.</t>
  </si>
  <si>
    <t>Long-Term Liabilities and Bank Borrowings</t>
  </si>
  <si>
    <t>Debt Disclosure [Abstract]</t>
  </si>
  <si>
    <t>Long-Term Liabilities and Bank Borrowings SJW Group’s contractual obligations and commitments include senior notes, mortgages, and other obligations. San Jose Water Company, a subsidiary of SJW Group, has received advance deposit payments from its customers on certain construction projects. Refunds of the advance deposit payments constitute an obligation of San Jose Water Company solely.</t>
  </si>
  <si>
    <t>Fair Value Measurement</t>
  </si>
  <si>
    <t>Fair Value Disclosures [Abstract]</t>
  </si>
  <si>
    <t>FAIR VALUE MEASUREMENT</t>
  </si>
  <si>
    <t>Fair Value Measurement The following instruments are not measured at fair value on SJW Group’s condensed consolidated balance sheets as of September 30, 2018 , but require disclosure of their fair values: cash and cash equivalents, accounts receivable and accounts payable. The estimated fair value of such instruments as of September 30, 2018 , approximates their carrying value as reported on the condensed consolidated balance sheets. The fair value of such financial instruments is determined using the income approach based on the present value of estimated future cash flows. There have been no changes in valuation techniques during the three and nine months ended September 30, 2018 . The fair value of these instruments would be categorized as Level 2 in the fair value hierarchy, with the exception of cash and cash equivalents, which would be categorized as Level 1. The fair value of pension plan assets is discussed in Note 4. The fair value of SJW Group’s long-term debt was approximately $485,344 and $537,840 as of September 30, 2018 , and December 31, 2017 , respectively, and was determined using a discounted cash flow analysis, based on the current rates for similar financial instruments of the same duration and creditworthiness of the company. The book value of the long-term debt was $ 431,341 and $ 431,092 as of September 30, 2018 , and December 31, 2017 , respectively. The fair value of long-term debt would be categorized as Level 2 in the fair value hierarchy. As of September 30, 2018 , and December 31, 2017 , the fair value of the company’s investment in California Water Service Group was $0 and $4,535 , respectively, and was categorized as Level 1 of the fair value hierarchy. For the three and nine months ended September 30, 2018 , SJW Group recognized an unrealized gain of $0 and an unrealized loss of $527 , respectively, due to the change in fair value of the company’s investment in California Water Service Group. During the third quarter of 2018, SJW Group sold all of the company’s remaining investment in California Water Service Group which is discussed in Note 11.</t>
  </si>
  <si>
    <t>Regulatory Rate Filings</t>
  </si>
  <si>
    <t>Regulated Operations [Abstract]</t>
  </si>
  <si>
    <t>Regulatory Rate Filings California Regulatory Affairs On January 4, 2018, San Jose Water Company filed General Rate Case Application No. 18-01-004 (“GRC”) with the CPUC requesting authority for an increase of revenue of $34,288 , or 9.76% , in 2019, $14,232 , or 3.70% , in 2020 and $20,582 , or 5.17% , in 2021. Among other things, the application also includes requests to recover $20,725 from balancing and memorandum accounts, the establishment of a Water Revenue Adjustment Mechanism and Sales Reconciliation Mechanism (“WRAM/SRM”), and a shift to greater revenue collection in the service charge. On June 28, 2018, the CPUC issued an order in the case identifying the issues to be considered, including whether the proposed merger between SJW Group and Connecticut Water Service, Inc. will have any ratemaking impact on the customers of San Jose Water Company (see discussion on the proposed merger at Note 12). This consideration was subsequently removed from the GRC to be considered in an Order Instituting Investigation (“OII”) on the proposed merger issued on July 20, 2018, see below for further discussion. On August 10, 2018, San Jose Water Company and the Office of Ratepayer Advocates filed a joint motion for partial settlement (“Settlement”) of the GRC with the CPUC, resolving all issues in the GRC with the exception of authorization of a WRAM/SRM and the recovery of the balance in the Hydro Generation Research, Development and Demonstration Memorandum Account, such issues being subsequently contested in legal briefs. On October 16, 2018 the CPUC issued a Proposed Decision adopting the Settlement in part, without any impact on the proposed revenue requirement outlined in the Settlement, and delaying ruling on the contested issues in order to allow the Settlement rates to become effective January 1, 2019. Comments on the Proposed Decision are due on November 5, 2018. New rates resulting from the GRC, if approved, are expected to become effective January 1, 2019. The CPUC directed its Class A water utilities, including San Jose Water Company, to reflect the changes to the Internal Revenue Code resulting from the passage of the Tax Act in customer rates. On May 8, 2018, the CPUC directed San Jose Water Company to file an advice letter to implement a change in water rates to reflect the lower income tax rate provided by the Tax Act, effective July 1, 2018. On May 23, 2018, San Jose Water Company filed Advice Letter No. 522 in compliance with the CPUC’s directive. On June 7, 2018, San Jose Water Company filed Advice Letter No. 522A amending the rate change to reflect a reduction in revenue requirement for 2018 of $14,801 or 3.89% , with no impact on after tax income. This request became effective July 1, 2018. On June 13, 2018, San Jose Water Company filed Advice Letter No. 523 with the CPUC requesting authorization to implement surcharges to offset the increases to purchased potable water charges, the ground water extraction fee, and purchased recycled water charges implemented by the Santa Clara Valley Water District and South Bay Water Recycling effective July 1, 2018. The increases amount to a revenue increase of $13,732 or 3.75% . This request became effective July 1, 2018. San Jose Water Company filed Advice Letter No. 524 with the CPUC on July 26, 2018, requesting authorization to recover the 2017 capital additions related to the Montevina Water Treatment Plant Upgrade Project. The filing requested a revenue increase of $3,155 or 0.83% and became effective August 25, 2018. On July 20, 2018 the CPUC issued OII No. 18-07-007 concerning SJW Group’s merger with Connecticut Water Service, Inc. In its filing, the CPUC committed to a schedule that would complete its investigation in a time frame to allow the proposed merger to move forward by the end of 2018, if appropriate. At a required pre-hearing Conference on August 22, 2018, the CPUC confirmed its commitment to the schedule and a Scoping Memorandum was subsequently issued on September 7, 2018, which identified issues to be considered on whether the proposed merger is subject to CPUC approval and its likely impacts within California. On September 14, 2018, SJW Group and San Jose Water Company submitted joint comments in response to the issues identified above in accordance with the Scoping Memorandum’s adopted schedule, and reply comments were submitted on October 19, 2018. OII No. 18-07-007 is on track to meet the schedule for a commission decision in the matter in December of 2018. In January 2017, a San Jose Water Company customer inquired about the company’s billing practice as it related to the proration of service charges in billing cycles where a rate change occurred. After reviewing its existing practice as well as those of other Class A water utilities, San Jose Water Company determined that it was appropriate to modify its existing practice to prorate service charges similar to the manner in which it prorates quantity charges - that is by applying both the old and new rates to the portion of the billing cycle for which the rates were in effect. This change was implemented on January 30, 2017, and retroactively applied to January 1, 2017. Subsequently, on May 8, 2017, the CPUC’s Water Division notified San Jose Water Company that it had violated Public Utilities Code 532 and other CPUC Orders and directed the company to file an advice letter providing refunds for the period of January 1, 2014, through December 31, 2016. As directed, San Jose Water Company filed Advice Letter 510 on June 6, 2017, to propose customer refunds in the amount of $1,800 for the same period. On June 22, 2017, San Jose Water Company was served with Complaint 17-06-009 regarding its billing practice for service charge rate changes. On August 11, 2017, the Water Division rejected Advice Letter 510 in light of the CPUC’s investigation into San Jose Water Company’s past and present billing practice. The billing issue was made a part of San Jose Water Company’s current GRC proceeding. Testimony was provided by the Office of Ratepayer Advocates (now the Public Advocates Office or “Cal PA”) on May 23, 2018. On June 8, 2018, the company provided its rebuttal testimony. On August 10, 2018, San Jose Water Company and Cal PA submitted a partial settlement agreement on issues presented in the GRC. Both the company and Cal PA settled on the billing issue limiting the duration from which to calculate customer refunds from June 1, 2011 through December 31, 2016. Accordingly, San Jose Water Company has provided an additional reserve to cover the remaining period covered by the settlement. On September 14, 2018, the CPUC issued OII No. 18-09-003 to which San Jose Water Company was named as Respondent. The OII will determine whether the company unlawfully overcharged customers over a 30-year period by failing to pro-rate service charges when increases occurred during a billing period, and whether the company double-billed service charges during one billing period when allegedly switching from billing such charges in advance to billing in arrears. The OII resulted from a report by the CPUC’s Consumer Protection and Enforcement Division (“CPED”), dated August 16, 2018, recommending an investigation into San Jose Water Company’s billing practice. CPED calculated a refund obligation of approximately $2,061 for the years 2014 to 2016 that had been the subject of San Jose Water Company’s Advice Letter 510. CPED calculated a further refund obligation of approximately $1,990 for the years 1987 to 2013. CPED also asserted that the company double-billed its customers during a billing period when it allegedly converted from billing in advance to billing in arrears, assumed that such double-billing occurred in January 2011, and calculated a refund obligation of approximately $4,935 . The OII notes these estimates and identifies the proper refund amount as an issue in the proceeding. The OII also identifies the CPUC’s authority to consider imposing penalties on San Jose Water Company in amounts ranging from five hundred dollars to fifty thousand dollars per offense, per day. San Jose Water Company continues to cooperate with the CPUC to resolve these issues. On October 15, 2018, San Jose Water Company filed a response to the OII with the CPUC, in which the company stated that it believes it would not be appropriate for the Commission to require refunds extending prior to June 2011, that no double billing has occurred and that no penalties should be imposed on the company. As a result, the company believes it is only probable that refunds agreed to in the partial settlement with Cal PA will be refunded to customers and has provided for this amount in the accompanying unaudited condensed consolidated financial statements. Texas Regulatory Affairs As required, CLWSC submitted on July 31, 2018 its Water Pass-Through Charge (“WPC”) true-up report to the Public Utilities Commission of Texas (“PUCT”) reflecting a change from $1.15 to $1.13 per thousand gallons. The WPC is the annual filing to change that component of CLWSC’s water rates for the changes in purchased water costs since the last annual true-up report. This change for 2018 became effective on water bills being prepared as of February 1, 2018. The PUCT directed CLWSC (as well as other Class A water utilities in Texas) to quantify all of the impacts of the passage of the Tax Act and make rate adjustments reflecting such impacts on a prospective basis. PUCT Order 47945-36 as amended by 47945-41 orders the water utilities to record a regulatory liability that reflects (1) the difference between the revenues collected under existing rates and the revenues that would have been collected had the existing rates been set using the recently approved federal income tax rates; and (2) the balance of excess accumulated deferred federal income taxes that now exists because of the decrease in the federal income tax rate from 35% to 21% . A rate proposal reflecting these tax changes was submitted for PUCT ’ s review on April 19, 2018. CLWSC subsequently amended its filing on April 30, 2018 to update the customer notice, and to replace estimates for April with recorded April 2018 information. This filing will return to the ratepayers the difference between the revenues collected under the existing rates and what water rates would have been using the 21% federal income tax rate now effective under the Tax Act. The accrued amounts for the period January 25, 2018 through April 30, 2018 were refunded along with the regular monthly Federal Tax Cut Credit (“FTCC”) on bills prepared during the month of June. The FTCC customer credit will continue to be reflected on customer bills every month until the implementation of new rates resulting from the next rate case. It is projected this credit will reduce water revenue by $1,023 in 2018 with no impact on after tax income. CLWSC’s Sale Transfer and Merger application (“STM”) to acquire the Deer Creek Ranch Water Co., LLC’s assets is still pending before PUCT. Notices to customers and surrounding water companies and municipalities were mailed in January 2018 and on April 3, 2018 and the PUCT filed 47888-12, Order No. 4, approving the transaction between CLWSC and the Deer Creek Ranch Water Co., LLC to proceed in closing. The acquisition subsequently closed on July 2, 2018. The required completed transaction report was filed with the PUCT on July 5, 2018, and the Joint Proposed Notice of Approval was filed with the PUCT on September 17, 2018. The final order transferring the Certificate of Convenience and Necessity, or the exclusive right to provide water utility service, from Deer Creek Ranch Water Co., LLC to CLWSC is expected to be received from the PUCT prior to December 31, 2018.</t>
  </si>
  <si>
    <t>Balancing and Memorandum Account Recovery Procedures</t>
  </si>
  <si>
    <t>BALANCING AND MEMORANDUM ACCOUNT RECOVERY PROCEDURES</t>
  </si>
  <si>
    <t>Balancing and Memorandum Accounts San Jose Water Company has established balancing accounts for the purpose of tracking the under-collection or over-collection associated with expense changes and the revenue authorized by the CPUC to offset those expense changes. San Jose Water Company also maintains memorandum accounts to track revenue impacts due to catastrophic events, certain unforeseen water quality expenses related to new federal and state water quality standards, energy efficiency, water conservation, water tariffs, and other approved activities or as directed by the CPUC, such as the Tax Act memorandum account. Balancing and memorandum accounts are recognized by San Jose Water Company when it is probable that future recovery of previously incurred costs or future refunds that are to be credited to customers will occur through the ratemaking process. In addition, in the case of special revenue programs such as the WCMA, San Jose Water Company follows the requirements of ASC Topic 980-605-25, “Alternative Revenue Programs” in determining revenue recognition, including the requirement that such revenues will be collected within 24 months of the year-end in which the revenue is recorded. A reserve is recorded for amounts SJW Group estimates will not be collected within the 24-month period. This reserve is based on an estimate of actual usage over the recovery period, offset by applicable drought surcharges, if any. In assessing the probability criteria for balancing and memorandum accounts between general rate cases, San Jose Water Company considers evidence that may exist prior to CPUC authorization that would satisfy ASC Topic 980 subtopic 340-25 recognition criteria. Such evidence may include regulatory rules and decisions, past practices, and other facts and circumstances that would indicate that recovery or refund is probable. When such evidence provides sufficient support, the balances are recorded in SJW Group’s financial statements. Based on ASC Topic 980-605-25, San Jose Water Company recognized regulatory assets of $4,660 and $8,070 due to lost revenues accumulated in the 2018 WCMA account for the three and nine months ended September 30, 2018 , respectively. For the three and nine months ended September 30, 2018 , the 2018 WCMA account was offset by a reserve in the amount of $596 and $1,003 , respectively, which is the estimated amount that will not be collected within the 24-month period, as required by the guidance. The amounts have been reflected in the 2018 WCMA balance shown in the table below. A cost of capital memorandum account was approved by the CPUC on March 14, 2018. The account tracks the difference between current water rates and the lower rates adopted in the cost of capital decision issued on March 22, 2018. San Jose Water Company recorded a regulatory liability of $8 and $1,371 in the cost of capital memorandum account for the three and nine months ended September 30, 2018 , respectively, with a corresponding reduction to revenue. The amount has been reflected in the 2018 cost of capital memorandum account balance shown in the table below. The CPUC directed San Jose Water Company to establish a memorandum account to capture the impact of the Tax Act on its regulated revenue requirement. The CPUC indicated that any benefit from implementing the new law should ultimately be passed on to ratepayers. Accordingly, San Jose Water Company recorded a regulatory liability of $459 and $5,955 in the tax memorandum account for the three and nine months ended September 30, 2018 , respectively, with a corresponding reduction to revenue. The amount has been reflected in the tax memorandum account balance shown in the table below. San Jose Water Company re-evaluated the accounting for cost-recovery balancing and memorandum accounts under the new revenue recognition guidance, ASU 2014-09, “Revenue from Contracts with Customers.” Prior to adoption, San Jose Water Company recorded cost-recovery accounts as a component of revenue. Upon adoption of ASU 2014-09, San Jose Water Company began recording such balances as capitalized costs until recovery is approved by the CPUC. The change is reflected in the cost-recovery balancing and memorandum accounts as shown in the table below. Three months ended September 30, 2018 Three months ended September 30, 2017 Beginning Balance Regulatory Asset Increase (Decrease) Refunds (Collections) Adjustments Surcharge Offset Ending Balance Beginning Balance Regulatory Asset Increase (Decrease) Refunds (Collections) Adjustments Surcharge Offset Ending Balance Revenue accounts: 2014-2016 WCMA $ 365 100 1 — 466 $ 3,003 44 (2,665 ) — 382 2017 WCMA* 6,912 28 — — 6,940 1,001 3,954 — 6 4,961 2018 WCMA* 3,003 4,064 — — 7,067 — — — — — 2012 General Rate Case true-up 11,324 — 2 — 11,326 15,765 — (4,123 ) — 11,642 2015 General Rate Case true-up 117 — 1 118 2,411 — (2,297 ) — 114 Cost of capital memorandum account (1,507 ) (8 ) — — (1,515 ) (144 ) — — — (144 ) Tax memorandum account (5,496 ) (459 ) — — (5,955 ) — — — — — Drought surcharges — — — — — (961 ) — — — (961 ) Cost-recovery accounts — — — — — 4,407 2,502 — — 6,909 All others 4,558 (34 ) — — 4,524 3,534 50 — — 3,584 Total revenue accounts $ 19,276 3,691 4 — 22,971 $ 29,016 6,550 (9,085 ) 6 26,487 Cost-recovery accounts: Water supply costs 9,387 2,366 — — 11,753 — — — — — Pension (2,137 ) 161 — — (1,976 ) — — — — — Total cost-recovery accounts $ 7,250 2,527 — — 9,777 $ — — — — — Total $ 26,526 6,218 4 — 32,748 $ 29,016 6,550 (9,085 ) 6 26,487 Nine months ended September 30, 2018 Nine months ended September 30, 2017 Beginning Balance Regulatory Asset Increase (Decrease) Refunds (Collections) Adjustments Surcharge Offset Ending Balance Beginning Balance Regulatory Asset Increase (Decrease) Refunds (Collections) Adjustments Surcharge Offset Ending Balance Revenue accounts: 2014-2016 WCMA $ 190 272 4 — 466 $ 1,589 4,697 (4,452 ) (1,452 ) 382 2017 WCMA* 6,489 451 — — 6,940 — 11,003 — (6,042 ) 4,961 2018 WCMA* — 7,067 — — 7,067 — — — — — 2012 General Rate Case true-up 11,320 — 6 — 11,326 20,682 — (9,040 ) — 11,642 2015 General Rate Case true-up 115 — 3 — 118 5,528 — (5,414 ) — 114 Cost of capital memorandum account (144 ) (1,371 ) — — (1,515 ) (817 ) — 673 — (144 ) Tax memorandum account — (5,955 ) — — (5,955 ) — — — — — Drought surcharges — — — — — (7,688 ) — (767 ) 7,494 (961 ) Cost-recovery accounts — — — — — 3,181 4,503 (775 ) — 6,909 All others 3,736 787 1 — 4,524 3,434 933 (859 ) 76 3,584 Total revenue accounts $ 21,706 1,251 14 — 22,971 $ 25,909 21,136 (20,634 ) 76 26,487 Cost-recovery accounts: Water supply costs 8,679 3,074 — — 11,753 — — — — — Pension (2,459 ) 482 1 — (1,976 ) — — — — — Total cost-recovery accounts $ 6,220 3,556 1 — 9,777 $ — — — — — Total $ 27,926 4,807 15 — 32,748 $ 25,909 21,136 (20,634 ) 76 26,487 * As of September 30, 2018 , the reserve balances for the 2017 and 2018 WCMA were $985 and $1,003 , respectively, which have been netted from the balances above. As of September 30, 2017 , the reserve balance for the 2017 WCMA was $1,142 which has been netted from the balance above. In connection with the GRC application, the company included various balancing and memorandum accounts with an aggregate balance totaling $20,725 for recovery. For further discussion on the proposed settlement, please see Note 8. As of September 30, 2018 , the total balance in San Jose Water Company’s balancing and memorandum accounts combined, including interest, that has not been recorded into the financial statements was a net under-collection of $3,904 . All balancing accounts and memorandum-type accounts not included for recovery or refund in the current general rate case will be reviewed by the CPUC in San Jose Water Company’s next general rate case or at the time an individual account balance reaches a threshold of 2% of authorized revenue, whichever occurs first.</t>
  </si>
  <si>
    <t>Regulatory Assets and Liabilities</t>
  </si>
  <si>
    <t>Regulatory Assets and Liabilities Disclosure [Abstract]</t>
  </si>
  <si>
    <t>Regulatory Assets and Liabilities Regulatory assets and liabilities are comprised of the following as of September 30, 2018 and December 31, 2017 : September 30, 2018 December 31, 2017 Regulatory assets: Postretirement pensions and other medical benefits $ 68,556 68,556 Balancing and memorandum accounts, net 32,748 27,925 Other, net 3,366 3,073 Total regulatory assets, net in Consolidated Balance Sheets $ 104,670 99,554 Regulatory liability: Income tax temporary differences, net $ 60,650 62,476 Total regulatory liability in Consolidated Balance Sheets $ 60,650 62,476</t>
  </si>
  <si>
    <t>California Water Service Group Stock California Water Service Group Stock</t>
  </si>
  <si>
    <t>Investments, Debt and Equity Securities [Abstract]</t>
  </si>
  <si>
    <t>California Water Service Group Stock</t>
  </si>
  <si>
    <t>California Water Service Group Stock For the three and nine months ended September 30, 2018 , SJW Group sold 82,340 and 100,000 shares, respectively, of California Water Service Group for $3,398 and $4,112 , respectively, before fees of $7 and $9 , respectively. SJW Group recognized a gain on the sale of the stock of approximately $191 and $104 , respectively, and a tax expense of approximately $53 and $29 , respectively, for a net gain of $138 and $75 for the three and nine months ended September 30, 2018 , respectively. As of September 30, 2018 , SJW Group held no remaining shares of California Water Service Group. The company classified its investment in California Water Service Group as available for sale. The stock was carried at the quoted market price with the changes in gain or loss reported as a component of other expense (income) on the Consolidated Statements of Comprehensive Income.</t>
  </si>
  <si>
    <t>SJW Group and CTWS Merger Agreement</t>
  </si>
  <si>
    <t>Business Combinations [Abstract]</t>
  </si>
  <si>
    <t>SJW GROUP AND CTWS MERGER AGREEMENT</t>
  </si>
  <si>
    <t>SJW Group and CTWS Merger Agreement On March 14, 2018, SJW Group, Hydro Sub, Inc., a Connecticut corporation and a wholly-owned subsidiary of SJW Group and CTWS entered into an Agreement and Plan of Merger to merge the two companies in an all-stock transaction. On August 5, 2018, SJW Group, Hydro Sub, Inc. and CTWS entered into a Second Amended and Restated Agreement &amp; Plan of Merger (the “Merger Agreement”), which among other things, changed the merger to an all-cash transaction. Under the terms of the Merger Agreement, Hydro Sub, Inc. will merge with and into CTWS (the “Merger”), with CTWS surviving the Merger as a wholly-owned subsidiary of SJW Group. Subject to the terms and conditions of the Merger Agreement, at the time at which the Merger becomes effective (the “Effective Time”), each share of common stock, without par value, of CTWS (“CTWS Common Share”), other than CTWS Common Shares directly or indirectly owned by SJW Group, Hydro Sub, Inc., CTWS or any of their respective subsidiaries (in each case, other than any CTWS Common Shares held on behalf of third parties), issued and outstanding immediately prior to the Effective Time will be converted into the right to receive $70.00 per share in cash (without interest and less any applicable withholding taxes). The transaction, which is expected to close during the first quarter of 2019, was approved by the boards of directors of both companies. Consummation of the Merger is subject to customary conditions, including, without limitation: approval by CTWS shareholders; approval by certain regulators; the absence of any law or judgment prohibiting the consummation of the Merger; the accuracy of the representations and warranties of the parties (subject to customary materiality qualifiers); each party’s performance in all material respects of its obligations contained in the Merger Agreement; and the absence of any material adverse effect on SJW Group or CTWS since the date of the Merger Agreement, which has not been ameliorated or cured. There is no guarantee that all of the closing conditions and approvals will be satisfied, and the failure to complete the proposed merger may adversely affect the financial conditions and results of operations of SJW Group. CTWS previously received an unsolicited proposal from Eversource Energy. The CTWS board of directors has determined that the proposal was neither a superior proposal nor reasonably likely to lead to superior proposal. On April, 27, 2018, Eversource Energy filed a preliminary proxy statement to solicit proxies in opposition to the proposed merger. Eversource Energy has not revised its preliminary proxy statement in connection with the revised all-cash Merger, and it is unclear what additional actions Eversource Energy may take to further its proposal. In addition, on August 17, 2018, California Water Service Group, which had previously launched an unsolicited tender offer to acquire all outstanding shares of SJW Group, announced that it had abandoned such offer.</t>
  </si>
  <si>
    <t>Legal Proceedings</t>
  </si>
  <si>
    <t>Commitments and Contingencies Disclosure [Abstract]</t>
  </si>
  <si>
    <t>LEGAL PROCEEDINGS</t>
  </si>
  <si>
    <t>Legal Proceedings On June 14, 2018, certain shareholders of CTWS filed two nearly identical class-action complaints in Connecticut state court against the CTWS board of directors, SJW Group, Eric W. Thornburg, Chairman, President and Chief Executive Officer of SJW Group, and CTWS. The complaints, as amended on September 18, 2018 and September 20, 2018, allege that the CTWS board breached its fiduciary duties in connection with the Merger, that CTWS’s preliminary proxy statement, filed with the SEC on August 20, 2018, omits certain material information and that SJW Group and Mr. Thornburg aided and abetted the alleged breaches by the CTWS board of directors. Among other remedies, the actions seek to recover rescissory and other damages and attorney’s fees and costs. SJW Group believes the claims in these complaints are without merit and intends to vigorously defend this litigation. At this time, SJW Group cannot determine the likelihood that liability exists on the part of SJW Group or Mr. Thornburg and we are unable to provide a reasonable estimate of potential loss, if any. Additional complaints have been filed in connection with the Merger but neither SJW Group nor any of its officers or directors are named as defendants therein. On October 5, 2018, certain shareholders of CTWS filed two complaints, one individually and the other as a putative class action, in the United States District Court for the District of Connecticut against CTWS, the CTWS board of directors and the Merger. The complaints allege that the preliminary proxy statement issued in connection with the Merger omitted material information in violation of Section 14(a) and 20(a) of the Securities Exchange Act of 1934. Among other remedies, the actions seek an order (1) enjoining the defendants from consummating or closing on the Merger; (2) rescinding the Merger or awarding rescissory damages; (3) directing the defendants to disseminate a corrective proxy statement; (4) declaring that the defendants have violated Section 14(a) and/or 20(a) of the Securities Exchange Act of 1934, as well as Rule 14a-9 promulgated thereunder; and (5) awarding attorney’s fees and costs. SJW Group believes the claims in these complaints are without merit and accordingly has not accrued any amounts. SJW Group is subject to ordinary routine litigation incidental to its business. There are no pending legal proceedings to which SJW Group or any of its subsidiaries is a party, or to which any of its properties is the subject, that are expected to have a material effect on SJW Group’s business, financial position, results of operations or cash flows.</t>
  </si>
  <si>
    <t>General (Policies)</t>
  </si>
  <si>
    <t>Basis of Accounting, Policy</t>
  </si>
  <si>
    <t>The unaudited interim financial information has been prepared in accordance with accounting principles generally accepted in the United States of America (“GAAP”) and in accordance with the instructions for Form 10-Q and Rule 10-01 of Regulation S-X promulgated by the Securities and Exchange Commission (the “SEC”). The Notes to Consolidated Financial Statements in SJW Group’s 2017 Annual Report on Form 10-K should be read with the accompanying unaudited condensed consolidated financial statements.</t>
  </si>
  <si>
    <t>New Accounting Pronouncements and Changes in Accounting Principles [Text Block]</t>
  </si>
  <si>
    <t xml:space="preserve">Recently Adopted Accounting Pronouncements In May 2014, the Financial Accounting Standards Board (“FASB”) issued Accounting Standard Update (“ASU”) 2014-09,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he new standard replaced most existing revenue recognition guidance in generally accepted accounting principles. The updated guidance also requires additional disclosures regarding the nature, timing and uncertainty of revenue transactions. SJW Group adopted the new revenue standard on January 1, 2018, using the modified retrospective method, and determined that no adjustment to the opening balance of retained earnings was necessary for contracts with remaining obligations as of the effective date. In addition, SJW Group applied the “right to invoice” practical expedient. The adoption of the new standard requires certain changes to the recognition of balancing and memorandum account revenue and related costs (See Note 9, “Balancing and Memorandum Accounts”). However, the changes did not have a material impact on our consolidated results of operations, financial position, or cash flows. Concurrently, the company implemented ASU 2017-10, “Identifying the Customer in a Service Concession Arrangement.” Upon adoption of ASU 2017-10, the service concession fee paid to the City of Cupertino was determined to be an up-front payment and accordingly will be amortized as a reduction to future revenue as opposed to amortized as an expense on SJW Group’s Consolidated Statements of Comprehensive Income. In January 2016, the FASB issued ASU 2016-01, “Financial Instruments - Overall” which changes the recognition of changes in fair value of financial liabilities when the fair value option is elected. In addition, the standard requires equity investments to be measured at fair value with changes in fair value recognized in net income instead of through other comprehensive income. The updated guidance affects the accounting for the company’s equity investment in California Water Service Group stock classified as an available-for-sale security (see Note 7 and Note 11 of “Notes to Unaudited Consolidated Financial Statements”). The new standard became effective for SJW Group beginning in the first quarter of the fiscal year ending December 31, 2018. Prior to adoption of ASU 2016-01, SJW Group recognized changes in fair value of its equity investment in California Water Service Group stock through other comprehensive income or loss on the statement of comprehensive income. Upon adoption on January 1, 2018, SJW Group began recording the change in fair value of its equity investment in other income and expense. In addition, the ASU stated that entities should apply the new standard by means of a cumulative-effect adjustment to the balance sheet as of the beginning of the fiscal year of adoption. As such, SJW Group recorded a cumulative-effect adjustment of $2,203 to beginning retained earnings to eliminate the cumulative change in fair value of its equity investment, net of tax from accumulated other comprehensive income. In October 2016, the FASB issued ASU 2016-16, “Intra-Entity Transfers of Assets Other Than Inventory,” which modifies existing guidance and is intended to reduce diversity in practice with respect to accounting for the income tax consequences of intra-entity transfers of assets. The ASU requires that the current and deferred income tax consequences of intra-entity transfers of assets be immediately recognized. Prior guidance allowed the entities to defer the consolidated tax consequences of an intercompany transfer of an asset other than inventory to a future period and amortize those tax consequences over time. SJW Group adopted ASU 2016-16 effective January 1, 2018. Upon adoption of ASU 2016-16, SJW Group did not record a unamortized tax expense. As a result, the company did not record a cumulative catch-up adjustments upon adoption of this ASU. In March 2017, the FASB issued ASU 2017-07, “Improving the Presentation of Net Periodic Pension Cost and Net Periodic Postretirement Benefit Costs,” which requires employers to present the service cost component of the net periodic benefit cost in the same income statement line item as other employee compensation costs arising from services rendered during the period. The standard provides that only the service cost component of net periodic pension costs is eligible for asset capitalization. Companies should present the other components of net periodic benefit costs separately from the line items that include the service cost and outside of any subtotal of operating income, if one is presented. ASU 2017-07 requires retrospective presentation in the income statement of the service cost component and the other components of net periodic cost and net periodic postretirement benefit cost and prospective presentation from date of adoption for the capitalization in assets of only the service cost component of net periodic cost and net periodic postretirement benefit cost. SJW Group adopted ASU 2017-07 effective January 1, 2018. As such, the consolidated statements of comprehensive income for the periods presented have been reclassified to reflect the retrospective changes. See Note 4 of “Defined Benefit Plan” for further discussion. </t>
  </si>
  <si>
    <t>Revenue Recognition, Policy</t>
  </si>
  <si>
    <t>Revenue Water sales are seasonal in nature and influenced by weather conditions. The timing of precipitation and climatic conditions can cause seasonal water consumption by customers to vary significantly. Due to the seasonal nature of the water business, the operating results for interim periods are not indicative of the operating results for a 12-month period. Revenue is generally higher in the warm, dry summer months when water usage and sales are greater, and lower in the winter months when cooler temperatures and increased rainfall curtail water usage and sales. On January 1, 2018, SJW Group adopted FASB Accounting Standards Codification (“ASC”) Topic 606 - “Revenue from Contracts with Customers.” In accordance with Topic 606, management has determined that the company has principally four categories of revenues. The first category, revenue from contracts with customers, represents metered revenue of Water Utility Services which includes billings to customers based on meter readings plus an estimate of water used between the customers’ last meter reading and the end of the accounting period. SJW Group satisfies its performance obligation upon delivery of water to the customer at which time the customer consumes the benefits provided by the company. The customer is typically billed on a bi-monthly basis after water delivery has occurred. The customer is charged both a service charge which is based upon meter size and covers a portion of the fixed costs of furnishing water to the customer and a consumption charge based on actual water usage. Unbilled revenue from the last meter reading date to the end of the accounting period is estimated based on the most recent usage patterns, production records and the effective tariff rates. As the company has the right to bill for services that it has provided, SJW Group estimates the dollar value of deliveries during the unbilled period and recognizes the associated revenue. Actual results could differ from those estimates, which may result in an adjustment to revenue when billed in a subsequent period. The second category, rental income, represents lease rental income from SJW Land Company tenants. The tenants pay monthly in accordance with lease agreements and SJW Group recognizes the income ratably over the lease term as this is the most representative of the pattern in which the benefit is expected to be derived from SJW Group’s underlying asset. The third and fourth revenue categories are other balancing and memorandum accounts and alternative revenue programs. Both are scoped out of Topic 606 and are accounted for under FASB ASC Topic 980 - “Regulated Operations.” Balancing and memorandum accounts are recognized by San Jose Water Company when it is probable that future recovery of previously incurred costs or future refunds that are to be credited to customers will occur through the ratemaking process. In addition, in the case of special revenue programs such as the Water Conservation Memorandum Account (“WCMA”), San Jose Water Company follows the requirements of ASC Topic 980-605-25, “Alternative Revenue Programs” in determining revenue recognition, including the requirement that such revenues will be collected within 24 months of the year-end in which the revenue is recorded. A reserve is recorded for amounts SJW Group estimates will not be collected within the 24-month period. This reserve is based on an estimate of actual usage over the recovery period, offset by applicable drought surcharges. In assessing the probability criteria for balancing and memorandum accounts between general rate cases, San Jose Water Company considers evidence that may exist prior to California Public Utilities Commission (“CPUC”) authorization that would satisfy ASC Topic 980 subtopic 340-25 recognition criteria. Such evidence may include regulatory rules and decisions, past practices, and other facts and circumstances that would indicate that recovery or refund is probable. When such evidence provides sufficient support, the balances are recorded in SJW Group’s financial statements. From 2014 to 2016, California was in a severe drought. In response to the drought, the State Water Resources Control Board (the “State Water Board”) imposed mandatory water use restrictions and conservation targets. The Santa Clara Valley Water District (“SCVWD”), San Jose Water Company’s principal water supplier, also mandated water use restrictions along with conservation targets at levels higher than the State Water Board. While the Governor of California declared the drought over on April 7, 2017, the State Water Board made certain water use restrictions permanent while SCVWD maintained a conservation target at 20% . On May 31, 2018, Governor Edmund G. Brown signed into law Assembly Bill 1668 and Senate Bill 606. Both bills set an initial limit for indoor water use of 55 gallons per person per day by 2022 and reduced the limit further to 50 gallons per person per day by 2030. Implementation details remain to be developed as to how local water providers will meet this mandate as well as to how the CPUC will direct its regulated utilities to comply. To encourage conservation, San Jose Water Company received approval from the CPUC to implement a Mandatory Conservation Revenue Adjustment Memorandum Account in 2014. This account was subsequently replaced with a WCMA. The WCMA allows San Jose Water Company to track lost revenue, net of related water costs, associated with reduced sales due to water conservation and associated calls for water use reductions. San Jose Water Company records the lost revenue captured in the WCMA regulatory accounts once the revenue recognition requirements of FASB ASC Topic 980 - “Regulated Operations,” subtopic 605-25 are met. For further discussion, please see Note 8 and Note 9. The major streams of revenue for SJW Group are as follows: Three months ended September 30, Nine months ended September 30, 2018 2017 2018 2017 Revenue from contracts with customers $ 120,007 125,722 $ 294,319 290,146 Alternative revenue programs, net - WCMA 4,193 1,333 7,794 11,248 Other balancing and memorandum accounts revenue, net * (788 ) (3,868 ) (7,235 ) (9,979 ) Rental income 1,441 1,391 4,103 4,281 $ 124,853 124,578 $ 298,981 295,696 * The balances for three and nine months ended September 30, 2018 , exclude $2,527 and $3,556 , respectively, of amounts related to cost-recovery balancing accounts which upon adoption of Topic 606 are recorded as capitalized costs rather than revenue until recovery is approved by the CPUC. Prior to adoption of Topic 606, these amounts were recorded as revenue. For further discussion, please see Note 9.</t>
  </si>
  <si>
    <t>Earnings Per Share, Policy</t>
  </si>
  <si>
    <t>Basic earnings per share is calculated using income available to common stockholders, divided by the weighted average number of shares outstanding during the period. Diluted earnings per share is calculated using income available to common stockholders divided by the weighted average number of shares of common stock including both shares outstanding and shares potentially issuable in connection with deferred restricted common stock awards under SJW Group’s Long-Term Incentive Plan (as amended, the “Incentive Plan”) and shares potentially issuable under the Employee Stock Purchase Plan (“ESPP”).</t>
  </si>
  <si>
    <t>Utility Plant Depreciation, Policy</t>
  </si>
  <si>
    <t>A portion of depreciation expense is allocated to administrative and general expense.</t>
  </si>
  <si>
    <t>General Revenue (Tables)</t>
  </si>
  <si>
    <t>Major Streams of Revenue</t>
  </si>
  <si>
    <t>The major streams of revenue for SJW Group are as follows: Three months ended September 30, Nine months ended September 30, 2018 2017 2018 2017 Revenue from contracts with customers $ 120,007 125,722 $ 294,319 290,146 Alternative revenue programs, net - WCMA 4,193 1,333 7,794 11,248 Other balancing and memorandum accounts revenue, net * (788 ) (3,868 ) (7,235 ) (9,979 ) Rental income 1,441 1,391 4,103 4,281 $ 124,853 124,578 $ 298,981 295,696 * The balances for three and nine months ended September 30, 2018 , exclude $2,527 and $3,556 , respectively, of amounts related to cost-recovery balancing accounts which upon adoption of Topic 606 are recorded as capitalized costs rather than revenue until recovery is approved by the CPUC. Prior to adoption of Topic 606, these amounts were recorded as revenue. For further discussion, please see Note 9.</t>
  </si>
  <si>
    <t>Equity Plans (Tables)</t>
  </si>
  <si>
    <t>Schedule of Compensation Cost for Share-based Payment Arrangements, Allocation of Share-based Compensation Costs by Plan</t>
  </si>
  <si>
    <t>A summary of compensation costs charged to income, proceeds from the exercise of stock options and similar instruments, and the tax benefit realized from stock options and similar instruments exercised, that were recorded to additional paid-in capital and common stock, by award type, are presented below for the three and nine months ended September 30, 2018 , and 2017 . Three months ended September 30, Nine months ended September 30, 2018 2017 2018 2017 Adjustments to additional paid-in capital and common stock for: Compensation costs charged to income: ESPP $ 127 114 $ 242 214 Restricted stock and deferred restricted stock 377 475 1,141 1,419 Total compensation costs charged to income $ 504 589 $ 1,383 1,633 Proceeds from ESPP $ 718 645 $ 1,371 1,215</t>
  </si>
  <si>
    <t>Real Estate Investments (Tables)</t>
  </si>
  <si>
    <t>Schedule of Real Estate Investments</t>
  </si>
  <si>
    <t>The major components of real estate investments as of September 30, 2018 , and December 31, 2017 , are as follows: September 30, December 31, Land $ 13,262 13,262 Buildings and improvements 43,074 42,951 Subtotal 56,336 56,213 Less: accumulated depreciation and amortization 12,029 11,132 Total $ 44,307 45,081</t>
  </si>
  <si>
    <t>Defined Benefit Plan (Tables)</t>
  </si>
  <si>
    <t>Schedule of Net Benefit Costs</t>
  </si>
  <si>
    <t>The components of net periodic benefit costs for San Jose Water Company’s pension plan, its Executive Supplemental Retirement Plan, Cash Balance Executive Supplemental Retirement Plan and Social Welfare Plan for the three and nine months ended September 30, 2018 , and 2017 are as follows: Three months ended September 30, Nine months ended September 30, 2018 2017 2018 2017 Service cost $ 1,601 1,308 $ 4,804 3,922 Interest cost 1,876 1,912 5,629 5,735 Other cost 1,139 1,101 3,417 3,304 Expected return on assets (2,426 ) (2,060 ) (7,279 ) (6,179 ) $ 2,190 2,261 $ 6,571 6,782 September 30, 2017 , utility plant included $420 of capitalized pension non-service cost. The components of net periodic benefit cost have been recorded in the consolidated statements of comprehensive income as follows: Three months ended September 30, Nine months ended September 30, 2018 2017 2018 2017 Other production expenses $ 424 342 $ 1,273 1,027 Administrative and general expense 898 733 2,695 2,197 Maintenance expense 279 233 836 698 Pension non-service costs 589 953 1,767 2,860 $ 2,190 2,261 $ 6,571 6,782</t>
  </si>
  <si>
    <t>Schedule of Allocation of Plan Assets</t>
  </si>
  <si>
    <t>The following tables summarize the fair values of plan assets by major categories as of September 30, 2018 , and December 31, 2017 : Fair Value Measurements at September 30, 2018 Quoted Prices in Active Markets for Identical Assets Significant Observable Inputs Significant Unobservable Inputs Asset Category Benchmark Total (Level 1) (Level 2) (Level 3) Cash and cash equivalents — $ 4,286 $ 4,286 $ — $ — Actively Managed (a): All Cap Equity Russell 3000 Value 6,613 6,572 41 — U.S. Large Cap Equity Russell 1000, Russell 1000 Growth, Russell 1000 Value 55,782 55,782 — — U.S. Mid Cap Equity Russell Mid Cap, Russell Mid Cap Growth, Russell Mid Cap Value 9,747 9,747 — — U.S. Small Cap Equity Russell 2000, Russell 2000 Growth, Russell 2000 Value 9,848 9,848 — — Non-U.S. Large Cap Equity MSCI EAFE 5,881 5,881 — — REIT NAREIT - Equity REIT’S 6,346 — 6,346 — Fixed Income (b) (b) 46,528 — 46,528 — Total $ 145,031 $ 92,116 $ 52,915 $ — The Plan has a current target allocation of 55% invested in a diversified array of equity securities to provide long-term capital appreciation and 45% invested in a diversified array of fixed income securities and cash to provide preservation of capital plus generation of income. (a) Actively managed portfolio of securities with the goal to exceed the stated benchmark performance. (b) Actively managed portfolio of fixed income securities with the goal to exceed the Barclays 1-5 Year Government/Credit, Barclays Intermediate Government/Credit, and Merrill Lynch Preferred Stock Fixed Rate. Fair Value Measurements at December 31, 2017 Quoted Prices in Active Markets for Identical Assets Significant Observable Inputs Significant Unobservable Inputs Asset Category Benchmark Total (Level 1) (Level 2) (Level 3) Cash and cash equivalents — $ 8,207 $ 8,207 $ — $ — Actively Managed (a): All Cap Equity Russell 3000 Value 6,413 6,376 37 — U.S. Large Cap Equity Russell 1000, Russell 1000 Growth, Russell 1000 Value 50,351 50,351 — — U.S. Mid Cap Equity Russell Mid Cap, Russell Mid Cap Growth, Russell Mid Cap Value 9,358 9,358 — — U.S. Small Cap Equity Russell 2000, Russell 2000 Growth, Russell 2000 Value 8,725 8,725 — — Non-U.S. Large Cap Equity MSCI EAFE 5,973 5,973 — — REIT NAREIT - Equity REIT’S 6,143 — 6,143 — Fixed Income (b) (b) 44,994 — 44,994 — Total $ 140,164 $ 88,990 $ 51,174 $ — The Plan has a current target allocation of 55% invested in a diversified array of equity securities to provide long-term capital appreciation and 45% invested in a diversified array of fixed income securities and cash to provide preservation of capital plus generation of income. (a) Actively managed portfolio of securities with the goal to exceed the stated benchmark performance. (b) Actively managed portfolio of fixed income securities with the goal to exceed the Barclays 1-5 Year Government/Credit, Barclays Intermediate Government/Credit, and Merrill Lynch Preferred Stock Fixed Rate.</t>
  </si>
  <si>
    <t>Segment and Non-Tariffed Business Reporting (Tables)</t>
  </si>
  <si>
    <t>Schedule of Segment Reporting Information, by Segment</t>
  </si>
  <si>
    <t>The following tables set forth information relating to SJW Group’s reportable segments and distribution of regulated and non-tariffed business activities within the reportable segments. Certain allocated assets, revenue and expenses have been included in the reportable segment amounts. Other business activity of SJW Group not included in the reportable segments is included in the “All Other” category. For Three Months Ended September 30, 2018 Water Utility Services Real Estate Services All Other* SJW Group Regulated Non-tariffed Non-tariffed Non-tariffed Regulated Non-tariffed Total Operating revenue $ 121,009 2,403 1,441 — 121,009 3,844 124,853 Operating expense 87,230 1,623 934 9,238 87,230 11,795 99,025 Operating income (loss) 33,779 780 507 (9,238 ) 33,779 (7,951 ) 25,828 Net income (loss) before noncontrolling interest 22,333 561 359 (7,465 ) 22,333 (6,545 ) 15,788 Depreciation and amortization 13,298 85 299 — 13,298 384 13,682 Senior note and other interest expense 5,534 — — 543 5,534 543 6,077 Income tax expense (benefit) in net income 5,910 218 113 (2,138 ) 5,910 (1,807 ) 4,103 Assets $ 1,480,726 4,577 47,469 4,096 1,480,726 56,142 1,536,868 For Three Months Ended September 30, 2017 Water Utility Services Real Estate Services All Other* SJW Group Regulated Non-tariffed Non-tariffed Non-tariffed Regulated Non-tariffed Total Operating revenue $ 120,727 2,460 1,391 — 120,727 3,851 124,578 Operating expense 82,135 1,511 875 859 82,135 3,245 85,380 Operating income (loss) 38,592 949 516 (859 ) 38,592 606 39,198 Net income (loss) before noncontrolling interest 19,866 473 305 (1,104 ) 19,866 (326 ) 19,540 Depreciation and amortization 11,623 143 299 — 11,623 442 12,065 Senior note, mortgage and other interest expense 4,999 — (2 ) 544 4,999 542 5,541 Income tax expense (benefit) in net income 13,242 340 178 (237 ) 13,242 281 13,523 Assets $ 1,438,433 20,239 48,917 3,981 1,438,433 73,137 1,511,570 For Nine Months Ended September 30, 2018 Water Utility Services Real Estate Services All Other* SJW Group Regulated Non-tariffed Non-tariffed Non-tariffed Regulated Non-tariffed Total Operating revenue $ 289,160 5,718 4,103 — 289,160 9,821 298,981 Operating expense 219,573 3,789 2,674 16,987 219,573 23,450 243,023 Operating income (loss) 69,587 1,929 1,429 (16,987 ) 69,587 (13,629 ) 55,958 Net income (loss) 42,150 1,389 1,011 (14,606 ) 42,150 (12,206 ) 29,944 Depreciation and amortization 39,771 253 897 — 39,771 1,150 40,921 Senior note and other interest expense 16,582 — — 1,631 16,582 1,631 18,213 Income tax expense (benefit) in net income 11,052 540 299 (4,300 ) 11,052 (3,461 ) 7,591 Assets $ 1,480,726 4,577 47,469 4,096 1,480,726 56,142 1,536,868 For Nine Months Ended September 30, 2017 Water Utility Services Real Estate Services All Other* SJW Group Regulated Non-tariffed Non-tariffed Non-tariffed Regulated Non-tariffed Total Operating revenue $ 285,781 5,634 4,281 — 285,781 9,915 295,696 Operating expense 204,166 3,565 2,765 2,475 204,166 8,805 212,971 Operating income (loss) 81,615 2,069 1,516 (2,475 ) 81,615 1,110 82,725 Net income (loss) 39,895 965 5,986 (3,051 ) 39,895 3,900 43,795 Depreciation and amortization 34,875 421 921 — 34,875 1,342 36,217 Senior note, mortgage and other interest expense 15,639 — 60 1,655 15,639 1,715 17,354 Income tax expense (benefit) in net income 24,943 713 2,294 (895 ) 24,943 2,112 27,055 Assets $ 1,438,433 20,239 48,917 3,981 1,438,433 73,137 1,511,570 * The “All Other” category includes the accounts of SJW Group and Hydro Sub, Inc. on a stand-alone basis. For the nine months ended September 30, 2018 , Hydro Sub, Inc. had no recorded revenue or expenses and as of September 30, 2018 , held no assets and had incurred no liabilities. For the nine months ended September 30, 2017 , the “All Other” category includes the accounts of SJW Group on a stand-alone basis.</t>
  </si>
  <si>
    <t>Balancing and Memorandum Account Recovery Procedures (Tables)</t>
  </si>
  <si>
    <t>Public Utilities General Disclosures</t>
  </si>
  <si>
    <t xml:space="preserve"> Three months ended September 30, 2018 Three months ended September 30, 2017 Beginning Balance Regulatory Asset Increase (Decrease) Refunds (Collections) Adjustments Surcharge Offset Ending Balance Beginning Balance Regulatory Asset Increase (Decrease) Refunds (Collections) Adjustments Surcharge Offset Ending Balance Revenue accounts: 2014-2016 WCMA $ 365 100 1 — 466 $ 3,003 44 (2,665 ) — 382 2017 WCMA* 6,912 28 — — 6,940 1,001 3,954 — 6 4,961 2018 WCMA* 3,003 4,064 — — 7,067 — — — — — 2012 General Rate Case true-up 11,324 — 2 — 11,326 15,765 — (4,123 ) — 11,642 2015 General Rate Case true-up 117 — 1 118 2,411 — (2,297 ) — 114 Cost of capital memorandum account (1,507 ) (8 ) — — (1,515 ) (144 ) — — — (144 ) Tax memorandum account (5,496 ) (459 ) — — (5,955 ) — — — — — Drought surcharges — — — — — (961 ) — — — (961 ) Cost-recovery accounts — — — — — 4,407 2,502 — — 6,909 All others 4,558 (34 ) — — 4,524 3,534 50 — — 3,584 Total revenue accounts $ 19,276 3,691 4 — 22,971 $ 29,016 6,550 (9,085 ) 6 26,487 Cost-recovery accounts: Water supply costs 9,387 2,366 — — 11,753 — — — — — Pension (2,137 ) 161 — — (1,976 ) — — — — — Total cost-recovery accounts $ 7,250 2,527 — — 9,777 $ — — — — — Total $ 26,526 6,218 4 — 32,748 $ 29,016 6,550 (9,085 ) 6 26,487 Nine months ended September 30, 2018 Nine months ended September 30, 2017 Beginning Balance Regulatory Asset Increase (Decrease) Refunds (Collections) Adjustments Surcharge Offset Ending Balance Beginning Balance Regulatory Asset Increase (Decrease) Refunds (Collections) Adjustments Surcharge Offset Ending Balance Revenue accounts: 2014-2016 WCMA $ 190 272 4 — 466 $ 1,589 4,697 (4,452 ) (1,452 ) 382 2017 WCMA* 6,489 451 — — 6,940 — 11,003 — (6,042 ) 4,961 2018 WCMA* — 7,067 — — 7,067 — — — — — 2012 General Rate Case true-up 11,320 — 6 — 11,326 20,682 — (9,040 ) — 11,642 2015 General Rate Case true-up 115 — 3 — 118 5,528 — (5,414 ) — 114 Cost of capital memorandum account (144 ) (1,371 ) — — (1,515 ) (817 ) — 673 — (144 ) Tax memorandum account — (5,955 ) — — (5,955 ) — — — — — Drought surcharges — — — — — (7,688 ) — (767 ) 7,494 (961 ) Cost-recovery accounts — — — — — 3,181 4,503 (775 ) — 6,909 All others 3,736 787 1 — 4,524 3,434 933 (859 ) 76 3,584 Total revenue accounts $ 21,706 1,251 14 — 22,971 $ 25,909 21,136 (20,634 ) 76 26,487 Cost-recovery accounts: Water supply costs 8,679 3,074 — — 11,753 — — — — — Pension (2,459 ) 482 1 — (1,976 ) — — — — — Total cost-recovery accounts $ 6,220 3,556 1 — 9,777 $ — — — — — Total $ 27,926 4,807 15 — 32,748 $ 25,909 21,136 (20,634 ) 76 26,487 * As of September 30, 2018 , the reserve balances for the 2017 and 2018 WCMA were $985 and $1,003 , respectively, which have been netted from the balances above. As of September 30, 2017 , the reserve balance for the 2017 WCMA was $1,142 which has been netted from the balance above. </t>
  </si>
  <si>
    <t>Regulatory Assets and Liabilities (Tables)</t>
  </si>
  <si>
    <t>Schedule of Regulatory Assets</t>
  </si>
  <si>
    <t>Regulatory assets and liabilities are comprised of the following as of September 30, 2018 and December 31, 2017 : September 30, 2018 December 31, 2017 Regulatory assets: Postretirement pensions and other medical benefits $ 68,556 68,556 Balancing and memorandum accounts, net 32,748 27,925 Other, net 3,366 3,073 Total regulatory assets, net in Consolidated Balance Sheets $ 104,670 99,554 Regulatory liability: Income tax temporary differences, net $ 60,650 62,476 Total regulatory liability in Consolidated Balance Sheets $ 60,650 62,476</t>
  </si>
  <si>
    <t>General - Additional Information (Details) - USD ($) $ in Thousands</t>
  </si>
  <si>
    <t>Jun. 14, 2016</t>
  </si>
  <si>
    <t>Regulatory Assets [Line Items]</t>
  </si>
  <si>
    <t>Water reduction target goal (percent)</t>
  </si>
  <si>
    <t>20.00%</t>
  </si>
  <si>
    <t>Accounting Standards Update 2016-09, Statutory Tax Withholding Component</t>
  </si>
  <si>
    <t>Excess tax benefit</t>
  </si>
  <si>
    <t>General - Schedule of Major Streams of Revenue (Details) - USD ($) $ in Thousands</t>
  </si>
  <si>
    <t>Revenue from contracts with customers</t>
  </si>
  <si>
    <t>Alternative revenue programs, net - WCMA</t>
  </si>
  <si>
    <t>Other balancing and memorandum accounts revenue, net</t>
  </si>
  <si>
    <t>Rental income</t>
  </si>
  <si>
    <t>Total revenues</t>
  </si>
  <si>
    <t>Reduction of revenue related to cost-recovery balancing accounts</t>
  </si>
  <si>
    <t>General - Earnings Per Share (Details) - shares</t>
  </si>
  <si>
    <t>Restricted Stock and Stock Options</t>
  </si>
  <si>
    <t>Antidilutive Securities Excluded from Computation of Earnings Per Share [Line Items]</t>
  </si>
  <si>
    <t>Anti-dilutive restricted common stock units excluded from computation of earnings per share (shares)</t>
  </si>
  <si>
    <t>General - Depreciation (Details) - USD ($) $ in Thousands</t>
  </si>
  <si>
    <t>General and Administrative Expense</t>
  </si>
  <si>
    <t>Public Utility, Property, Plant and Equipment [Line Items]</t>
  </si>
  <si>
    <t>Depreciation</t>
  </si>
  <si>
    <t>Equity Plans (Details) $ / shares in Units, $ in Thousands</t>
  </si>
  <si>
    <t>Apr. 25, 2018$ / shares</t>
  </si>
  <si>
    <t>Jan. 30, 2018$ / sharesshares</t>
  </si>
  <si>
    <t>Jan. 02, 2018vesting_installment$ / sharesshares</t>
  </si>
  <si>
    <t>Sep. 30, 2018USD ($)shares</t>
  </si>
  <si>
    <t>Sep. 30, 2017USD ($)</t>
  </si>
  <si>
    <t>Share-based Compensation Arrangement by Share-based Payment Award [Line Items]</t>
  </si>
  <si>
    <t>Compensation costs charged to income: | $</t>
  </si>
  <si>
    <t>Restricted Stock Units (RSUs)</t>
  </si>
  <si>
    <t>Grant date fair value of equity instruments granted (usd per share) | $ / shares</t>
  </si>
  <si>
    <t>Restricted stock and deferred restricted stock</t>
  </si>
  <si>
    <t>Recognition period for unrecognized compensation cost</t>
  </si>
  <si>
    <t>1 year 5 months 12 days</t>
  </si>
  <si>
    <t>Unrecognized compensation costs | $</t>
  </si>
  <si>
    <t>Key officers | Restricted Stock Units (RSUs)</t>
  </si>
  <si>
    <t>Number of equity instruments granted (shares) | shares</t>
  </si>
  <si>
    <t>Number of equal successive installments for vesting of stock awards (vesting installments) | vesting_installment</t>
  </si>
  <si>
    <t>Key officers | Performance Shares</t>
  </si>
  <si>
    <t>Key officers | Performance Shares | Minimum</t>
  </si>
  <si>
    <t>Target vesting percentage</t>
  </si>
  <si>
    <t>0.00%</t>
  </si>
  <si>
    <t>Key officers | Performance Shares | Maximum</t>
  </si>
  <si>
    <t>150.00%</t>
  </si>
  <si>
    <t>Key officers | Performance Shares 2</t>
  </si>
  <si>
    <t>Key officers | Performance Shares 2 | Minimum</t>
  </si>
  <si>
    <t>Key officers | Performance Shares 2 | Maximum</t>
  </si>
  <si>
    <t>Key officers | Performance Shares 3</t>
  </si>
  <si>
    <t>Key officers | Performance Shares 3 | Minimum</t>
  </si>
  <si>
    <t>Key officers | Performance Shares 3 | Maximum</t>
  </si>
  <si>
    <t>200.00%</t>
  </si>
  <si>
    <t>Director [Member] | Restricted Stock Units (RSUs)</t>
  </si>
  <si>
    <t>Incentive Plan</t>
  </si>
  <si>
    <t>Remaining shares available for issuance under the Incentive Plan (shares) | shares</t>
  </si>
  <si>
    <t>Shares issuable upon exercise of Incentive Plan awards (shares) | shares</t>
  </si>
  <si>
    <t>Employee Stock Purchase Plan (ESPP)</t>
  </si>
  <si>
    <t>Proceeds from ESPP | $</t>
  </si>
  <si>
    <t>Purchase price of common stock under ESPP (percent)</t>
  </si>
  <si>
    <t>85.00%</t>
  </si>
  <si>
    <t>Maximum percentage of base compensation employees can designate for stock purchases under ESPP (percent)</t>
  </si>
  <si>
    <t>10.00%</t>
  </si>
  <si>
    <t>Plan expense | $</t>
  </si>
  <si>
    <t>Employee Stock Purchase Plan (ESPP) | Common Stock</t>
  </si>
  <si>
    <t>Number of shares authorized for issuance under the plan (shares) | shares</t>
  </si>
  <si>
    <t>Real Estate Investments (Details) - USD ($) $ in Thousands</t>
  </si>
  <si>
    <t>Apr. 06, 2017</t>
  </si>
  <si>
    <t>Schedule of Investments [Line Items]</t>
  </si>
  <si>
    <t>Buildings and improvements</t>
  </si>
  <si>
    <t>Subtotal</t>
  </si>
  <si>
    <t>Minimum</t>
  </si>
  <si>
    <t>Estimated useful life</t>
  </si>
  <si>
    <t>7 years</t>
  </si>
  <si>
    <t>Maximum</t>
  </si>
  <si>
    <t>39 years</t>
  </si>
  <si>
    <t>Partnership Interest [Member]</t>
  </si>
  <si>
    <t>Limited Liability Company or Limited Partnership, Members or Limited Partners, Ownership Interest</t>
  </si>
  <si>
    <t>70.00%</t>
  </si>
  <si>
    <t>444 West Santa Clara Street [Member] | Partnership Interest [Member]</t>
  </si>
  <si>
    <t>Proceeds from Sale of Real Estate Held-for-investment</t>
  </si>
  <si>
    <t>Real Estate Selling Expenses</t>
  </si>
  <si>
    <t>444 West Santa Clara Street [Member] | Parent [Member]</t>
  </si>
  <si>
    <t>444 West Santa Clara Street [Member] | Noncontrolling Interest [Member]</t>
  </si>
  <si>
    <t>CA Undeveloped Land [Member]</t>
  </si>
  <si>
    <t>Defined Benefit Plan (Details) - USD ($) $ in Thousands</t>
  </si>
  <si>
    <t>Net Periodic Benefit Cost - Comprehensive Income Presentation [Abstract]</t>
  </si>
  <si>
    <t>Capitalized pension non-service cost</t>
  </si>
  <si>
    <t>Components of Net Periodic Benefit Cost [Abstract]</t>
  </si>
  <si>
    <t>Service cost</t>
  </si>
  <si>
    <t>Interest cost</t>
  </si>
  <si>
    <t>Other cost</t>
  </si>
  <si>
    <t>Expected return on assets</t>
  </si>
  <si>
    <t>Net periodic benefit cost</t>
  </si>
  <si>
    <t>Plan Assets [Abstract]</t>
  </si>
  <si>
    <t>Fair value of plan assets</t>
  </si>
  <si>
    <t>Employer Contributions [Abstract]</t>
  </si>
  <si>
    <t>Estimated employer contributions for the current fiscal year</t>
  </si>
  <si>
    <t>Defined Contribution Plan, Employer Discretionary Contribution Amount</t>
  </si>
  <si>
    <t>Quoted Prices in Active Markets for Identical Assets</t>
  </si>
  <si>
    <t>Significant Observable Inputs</t>
  </si>
  <si>
    <t>Significant Unobservable Inputs</t>
  </si>
  <si>
    <t>Equity Securities [Member]</t>
  </si>
  <si>
    <t>Target plan asset allocations</t>
  </si>
  <si>
    <t>55.00%</t>
  </si>
  <si>
    <t>Fixed Income Securities</t>
  </si>
  <si>
    <t>45.00%</t>
  </si>
  <si>
    <t>Cash and cash equivalents | Quoted Prices in Active Markets for Identical Assets</t>
  </si>
  <si>
    <t>Cash and cash equivalents | Significant Observable Inputs</t>
  </si>
  <si>
    <t>Cash and cash equivalents | Significant Unobservable Inputs</t>
  </si>
  <si>
    <t>Actively Managed | All Cap Equity</t>
  </si>
  <si>
    <t>[1]</t>
  </si>
  <si>
    <t>[2]</t>
  </si>
  <si>
    <t>Actively Managed | All Cap Equity | Quoted Prices in Active Markets for Identical Assets</t>
  </si>
  <si>
    <t>Actively Managed | All Cap Equity | Significant Observable Inputs</t>
  </si>
  <si>
    <t>Actively Managed | All Cap Equity | Significant Unobservable Inputs</t>
  </si>
  <si>
    <t>Actively Managed | U.S. Large Cap Equity</t>
  </si>
  <si>
    <t>Actively Managed | U.S. Large Cap Equity | Quoted Prices in Active Markets for Identical Assets</t>
  </si>
  <si>
    <t>Actively Managed | U.S. Large Cap Equity | Significant Observable Inputs</t>
  </si>
  <si>
    <t>Actively Managed | U.S. Large Cap Equity | Significant Unobservable Inputs</t>
  </si>
  <si>
    <t>Actively Managed | U.S. Mid Cap Equity</t>
  </si>
  <si>
    <t>Actively Managed | U.S. Mid Cap Equity | Quoted Prices in Active Markets for Identical Assets</t>
  </si>
  <si>
    <t>Actively Managed | U.S. Mid Cap Equity | Significant Observable Inputs</t>
  </si>
  <si>
    <t>Actively Managed | U.S. Mid Cap Equity | Significant Unobservable Inputs</t>
  </si>
  <si>
    <t>Actively Managed | U.S. Small Cap Equity</t>
  </si>
  <si>
    <t>Actively Managed | U.S. Small Cap Equity | Quoted Prices in Active Markets for Identical Assets</t>
  </si>
  <si>
    <t>Actively Managed | U.S. Small Cap Equity | Significant Observable Inputs</t>
  </si>
  <si>
    <t>Actively Managed | U.S. Small Cap Equity | Significant Unobservable Inputs</t>
  </si>
  <si>
    <t>Actively Managed | Non-U.S. Large Cap Equity</t>
  </si>
  <si>
    <t>Actively Managed | Non-U.S. Large Cap Equity | Quoted Prices in Active Markets for Identical Assets</t>
  </si>
  <si>
    <t>Actively Managed | Non-U.S. Large Cap Equity | Significant Observable Inputs</t>
  </si>
  <si>
    <t>Actively Managed | Non-U.S. Large Cap Equity | Significant Unobservable Inputs</t>
  </si>
  <si>
    <t>Actively Managed | REIT</t>
  </si>
  <si>
    <t>Actively Managed | REIT | Quoted Prices in Active Markets for Identical Assets</t>
  </si>
  <si>
    <t>Actively Managed | REIT | Significant Observable Inputs</t>
  </si>
  <si>
    <t>Actively Managed | REIT | Significant Unobservable Inputs</t>
  </si>
  <si>
    <t>Fixed Income</t>
  </si>
  <si>
    <t>[3]</t>
  </si>
  <si>
    <t>[4]</t>
  </si>
  <si>
    <t>Fixed Income | Quoted Prices in Active Markets for Identical Assets</t>
  </si>
  <si>
    <t>Fixed Income | Significant Observable Inputs</t>
  </si>
  <si>
    <t>Fixed Income | Significant Unobservable Inputs</t>
  </si>
  <si>
    <t>ASU 2017-07</t>
  </si>
  <si>
    <t>Maintenance expense</t>
  </si>
  <si>
    <t>Actively managed portfolio of securities with the goal to exceed the stated benchmark performance.</t>
  </si>
  <si>
    <t>Actively managed portfolio of fixed income securities with the goal to exceed the Barclays 1-5 Year Government/Credit, Barclays Intermediate Government/Credit, and Merrill Lynch Preferred Stock Fixed Rate.</t>
  </si>
  <si>
    <t>Segment and Non-Tariffed Business Reporting (Details) $ in Thousands</t>
  </si>
  <si>
    <t>Sep. 30, 2018USD ($)</t>
  </si>
  <si>
    <t>Sep. 30, 2018USD ($)subsidiaryreportable_segment</t>
  </si>
  <si>
    <t>Dec. 31, 2017USD ($)</t>
  </si>
  <si>
    <t>Segment Reporting Information [Line Items]</t>
  </si>
  <si>
    <t>Number of subsidiaries | subsidiary</t>
  </si>
  <si>
    <t>Number of reportable business segments | reportable_segment</t>
  </si>
  <si>
    <t>Operating revenue</t>
  </si>
  <si>
    <t>Operating expense</t>
  </si>
  <si>
    <t>Operating income (loss)</t>
  </si>
  <si>
    <t>Net income (loss) before noncontrolling interest</t>
  </si>
  <si>
    <t>Senior note and other interest expense</t>
  </si>
  <si>
    <t>Income tax expense (benefit) in net income</t>
  </si>
  <si>
    <t>Water Utility Services | Regulated</t>
  </si>
  <si>
    <t>Water Utility Services | Non-tariffed</t>
  </si>
  <si>
    <t>Real Estate Services | Non-tariffed</t>
  </si>
  <si>
    <t>All Other | Non-tariffed</t>
  </si>
  <si>
    <t>SJW Group | Regulated</t>
  </si>
  <si>
    <t>SJW Group | Non-tariffed</t>
  </si>
  <si>
    <t>* The “All Other” category includes the accounts of SJW Group and Hydro Sub, Inc. on a stand-alone basis</t>
  </si>
  <si>
    <t>Fair Value Measurement (Details) - USD ($) $ in Thousands</t>
  </si>
  <si>
    <t>Fair Value, Balance Sheet Grouping, Financial Statement Captions [Line Items]</t>
  </si>
  <si>
    <t>Long-term debt</t>
  </si>
  <si>
    <t>Long-term debt, fair value</t>
  </si>
  <si>
    <t>Regulatory Rate Filings (Details) - USD ($)</t>
  </si>
  <si>
    <t>Sep. 14, 2018</t>
  </si>
  <si>
    <t>Jul. 31, 2018</t>
  </si>
  <si>
    <t>Jul. 26, 2018</t>
  </si>
  <si>
    <t>Jun. 13, 2018</t>
  </si>
  <si>
    <t>Jun. 07, 2018</t>
  </si>
  <si>
    <t>Jan. 01, 2018</t>
  </si>
  <si>
    <t>Dec. 31, 2018</t>
  </si>
  <si>
    <t>Jan. 04, 2018</t>
  </si>
  <si>
    <t>Jun. 06, 2017</t>
  </si>
  <si>
    <t>Public Utilities, General Disclosures [Line Items]</t>
  </si>
  <si>
    <t>Regulatory Rate Filings, Requested Rate Increase, Year One</t>
  </si>
  <si>
    <t>Regulatory Rate Filings, Requested Rate Increase as Percentage of Total Revenue at Time of Request, Year One</t>
  </si>
  <si>
    <t>9.76%</t>
  </si>
  <si>
    <t>Regulatory Rate Filings, Requested Rate Increase, Year Two</t>
  </si>
  <si>
    <t>Regulatory Rate Filings, Proposed Rate Increase, Percent of Authorized Revenue, Year Two</t>
  </si>
  <si>
    <t>3.70%</t>
  </si>
  <si>
    <t>Regulatory Rate Filings, Requested Rate Increase, Year Three</t>
  </si>
  <si>
    <t>Regulatory Rate Filings, Requested Rate Increase, Percent of Authorized Revenue, Year Three</t>
  </si>
  <si>
    <t>5.17%</t>
  </si>
  <si>
    <t>Memorandum Account, Authorized Recovery</t>
  </si>
  <si>
    <t>Public Utilities, Requested Rate Increase (Decrease), Amount</t>
  </si>
  <si>
    <t>Public Utilities, Requested Rate Increase (Decrease), Percentage</t>
  </si>
  <si>
    <t>0.83%</t>
  </si>
  <si>
    <t>3.75%</t>
  </si>
  <si>
    <t>(3.89%)</t>
  </si>
  <si>
    <t>CPED Calculated Double-Billing Refund</t>
  </si>
  <si>
    <t>SJWTX, Inc.</t>
  </si>
  <si>
    <t>Authorized Regulatory Surcharge, Per Thousand Gallons</t>
  </si>
  <si>
    <t>Scenario, Forecast | SJWTX, Inc.</t>
  </si>
  <si>
    <t>Public Utilities, Approved Rate Decrease, Amount</t>
  </si>
  <si>
    <t>CPED Proposed Penalty, Per Offense, Per Day</t>
  </si>
  <si>
    <t>Cal PA Complaint 17-06-009</t>
  </si>
  <si>
    <t>Requested Service Charge Refund</t>
  </si>
  <si>
    <t>CPED Calculated Refund 2014-2016</t>
  </si>
  <si>
    <t>CPED Calculated Service Charge Refund</t>
  </si>
  <si>
    <t>CPED Calculated Refund 1987-2013</t>
  </si>
  <si>
    <t>Balancing and Memorandum Account Recovery Procedures (Details) - USD ($) $ in Thousands</t>
  </si>
  <si>
    <t>Balancing and Memorandum Revenue Account [Roll Forward]</t>
  </si>
  <si>
    <t>Beginning Balance</t>
  </si>
  <si>
    <t>Regulatory Asset Increase (Decrease)</t>
  </si>
  <si>
    <t>Refunds (Collections) Adjustments</t>
  </si>
  <si>
    <t>Surcharge Offset</t>
  </si>
  <si>
    <t>Ending Balance</t>
  </si>
  <si>
    <t>Balancing and Memorandum Cost Recovery Account [Roll Forward]</t>
  </si>
  <si>
    <t>Balancing and Memorandum Account [Roll Forward]</t>
  </si>
  <si>
    <t>Refunds (Collections)</t>
  </si>
  <si>
    <t>Regulatory Balancing and Memorandum Accounts, Net Under-Collected</t>
  </si>
  <si>
    <t>Regulatory Balancing and Memorandum Accounts Review, Authorized Revenue, Threshold Percentage</t>
  </si>
  <si>
    <t>2.00%</t>
  </si>
  <si>
    <t>2014-2016 WCMA</t>
  </si>
  <si>
    <t>2017 WCMA</t>
  </si>
  <si>
    <t>2018 WCMA</t>
  </si>
  <si>
    <t>Memorandum Account, Revenue Increase (Reduction)</t>
  </si>
  <si>
    <t>2012 General Rate Case true-up</t>
  </si>
  <si>
    <t>2015 General Rate Case true-up</t>
  </si>
  <si>
    <t xml:space="preserve"> </t>
  </si>
  <si>
    <t>Cost of capital</t>
  </si>
  <si>
    <t>Tax memorandum</t>
  </si>
  <si>
    <t>Drought surcharges</t>
  </si>
  <si>
    <t>Cost-Recovery Accounts [Member]</t>
  </si>
  <si>
    <t>Water supply costs</t>
  </si>
  <si>
    <t>Pension</t>
  </si>
  <si>
    <t>All others</t>
  </si>
  <si>
    <t>2017 WCMA Reserve Recorded</t>
  </si>
  <si>
    <t>2018 WCMA Reserve Recorded</t>
  </si>
  <si>
    <t>As of September 30, 2018, the reserve balances for the 2017 and 2018 WCMA were $985 and $1,003, respectively, which have been netted from the balances above. As of September 30, 2017, the reserve balance for the 2017 WCMA was $1,142 which has been netted from the balance above.</t>
  </si>
  <si>
    <t>Regulatory Assets and Liabilities (Details) - USD ($) $ in Thousands</t>
  </si>
  <si>
    <t>Net Regulatory Assets</t>
  </si>
  <si>
    <t>Total regulatory liability in Consolidated Balance Sheets</t>
  </si>
  <si>
    <t>Deferred Income Tax Charge [Member]</t>
  </si>
  <si>
    <t>Regulatory Liabilities</t>
  </si>
  <si>
    <t>Postretirement pensions and other medical benefits</t>
  </si>
  <si>
    <t>Regulatory assets:</t>
  </si>
  <si>
    <t>Balancing and memorandum accounts, net</t>
  </si>
  <si>
    <t>California Water Service Group Stock (Details) - USD ($) $ in Thousands</t>
  </si>
  <si>
    <t>Available for Sale Marketable Security, Shares Sold</t>
  </si>
  <si>
    <t>Proceeds from Sale of Debt Securities, Available-for-sale</t>
  </si>
  <si>
    <t>Fees Incurred on Sale of Available for Sale Securities</t>
  </si>
  <si>
    <t>Available-for-sale Securities, Gross Realized Gain (Loss)</t>
  </si>
  <si>
    <t>Available for Sales Securities, Tax on Realized Gain</t>
  </si>
  <si>
    <t>Debt and Equity Securities, Gain (Loss)</t>
  </si>
  <si>
    <t>Available for Sale Marketable Security, Shares Held</t>
  </si>
  <si>
    <t>SJW Group and Connecticut Water Service Merger Agreement (Details) - $ / shares</t>
  </si>
  <si>
    <t>Mar. 14, 2018</t>
  </si>
  <si>
    <t>Conversion rate of CTWS shares to SJW Group (in shares)</t>
  </si>
  <si>
    <t>SJW Group common stock, par value (usd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66829</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6</v>
      </c>
    </row>
    <row r="11" spans="1:3">
      <c r="A11" s="4" t="s">
        <v>17</v>
      </c>
      <c r="B11" s="4" t="s">
        <v>18</v>
      </c>
    </row>
    <row r="12" spans="1:3">
      <c r="A12" s="4" t="s">
        <v>19</v>
      </c>
      <c r="B12" s="5" t="n">
        <v>2018</v>
      </c>
    </row>
    <row r="13" spans="1:3">
      <c r="A13" s="4" t="s">
        <v>20</v>
      </c>
      <c r="B13" s="6" t="s">
        <v>21</v>
      </c>
    </row>
    <row r="14" spans="1:3">
      <c r="A14" s="4" t="s">
        <v>22</v>
      </c>
      <c r="B14" s="4" t="s">
        <v>13</v>
      </c>
    </row>
    <row r="15" spans="1:3">
      <c r="A15" s="4" t="s">
        <v>23</v>
      </c>
      <c r="C15" s="5" t="n">
        <v>206311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1</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4</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4" t="s">
        <v>27</v>
      </c>
      <c r="B3" s="7" t="n">
        <v>124853</v>
      </c>
      <c r="C3" s="7" t="n">
        <v>124578</v>
      </c>
      <c r="D3" s="7" t="n">
        <v>298981</v>
      </c>
      <c r="E3" s="7" t="n">
        <v>295696</v>
      </c>
    </row>
    <row r="4" spans="1:5">
      <c r="A4" s="3" t="s">
        <v>28</v>
      </c>
    </row>
    <row r="5" spans="1:5">
      <c r="A5" s="4" t="s">
        <v>29</v>
      </c>
      <c r="B5" s="5" t="n">
        <v>33545</v>
      </c>
      <c r="C5" s="5" t="n">
        <v>30833</v>
      </c>
      <c r="D5" s="5" t="n">
        <v>72673</v>
      </c>
      <c r="E5" s="5" t="n">
        <v>66938</v>
      </c>
    </row>
    <row r="6" spans="1:5">
      <c r="A6" s="4" t="s">
        <v>30</v>
      </c>
      <c r="B6" s="5" t="n">
        <v>1882</v>
      </c>
      <c r="C6" s="5" t="n">
        <v>2500</v>
      </c>
      <c r="D6" s="5" t="n">
        <v>4774</v>
      </c>
      <c r="E6" s="5" t="n">
        <v>5491</v>
      </c>
    </row>
    <row r="7" spans="1:5">
      <c r="A7" s="4" t="s">
        <v>31</v>
      </c>
      <c r="B7" s="5" t="n">
        <v>14890</v>
      </c>
      <c r="C7" s="5" t="n">
        <v>15756</v>
      </c>
      <c r="D7" s="5" t="n">
        <v>34341</v>
      </c>
      <c r="E7" s="5" t="n">
        <v>34098</v>
      </c>
    </row>
    <row r="8" spans="1:5">
      <c r="A8" s="4" t="s">
        <v>32</v>
      </c>
      <c r="B8" s="5" t="n">
        <v>4836</v>
      </c>
      <c r="C8" s="5" t="n">
        <v>4216</v>
      </c>
      <c r="D8" s="5" t="n">
        <v>13674</v>
      </c>
      <c r="E8" s="5" t="n">
        <v>12067</v>
      </c>
    </row>
    <row r="9" spans="1:5">
      <c r="A9" s="4" t="s">
        <v>33</v>
      </c>
      <c r="B9" s="5" t="n">
        <v>55153</v>
      </c>
      <c r="C9" s="5" t="n">
        <v>53305</v>
      </c>
      <c r="D9" s="5" t="n">
        <v>125462</v>
      </c>
      <c r="E9" s="5" t="n">
        <v>118594</v>
      </c>
    </row>
    <row r="10" spans="1:5">
      <c r="A10" s="4" t="s">
        <v>34</v>
      </c>
      <c r="B10" s="5" t="n">
        <v>12752</v>
      </c>
      <c r="C10" s="5" t="n">
        <v>11949</v>
      </c>
      <c r="D10" s="5" t="n">
        <v>36278</v>
      </c>
      <c r="E10" s="5" t="n">
        <v>34909</v>
      </c>
    </row>
    <row r="11" spans="1:5">
      <c r="A11" s="4" t="s">
        <v>35</v>
      </c>
      <c r="B11" s="5" t="n">
        <v>4980</v>
      </c>
      <c r="C11" s="5" t="n">
        <v>4607</v>
      </c>
      <c r="D11" s="5" t="n">
        <v>14036</v>
      </c>
      <c r="E11" s="5" t="n">
        <v>12991</v>
      </c>
    </row>
    <row r="12" spans="1:5">
      <c r="A12" s="4" t="s">
        <v>36</v>
      </c>
      <c r="B12" s="5" t="n">
        <v>4016</v>
      </c>
      <c r="C12" s="5" t="n">
        <v>3454</v>
      </c>
      <c r="D12" s="5" t="n">
        <v>11332</v>
      </c>
      <c r="E12" s="5" t="n">
        <v>10260</v>
      </c>
    </row>
    <row r="13" spans="1:5">
      <c r="A13" s="4" t="s">
        <v>37</v>
      </c>
      <c r="B13" s="5" t="n">
        <v>13682</v>
      </c>
      <c r="C13" s="5" t="n">
        <v>12065</v>
      </c>
      <c r="D13" s="5" t="n">
        <v>40921</v>
      </c>
      <c r="E13" s="5" t="n">
        <v>36217</v>
      </c>
    </row>
    <row r="14" spans="1:5">
      <c r="A14" s="4" t="s">
        <v>38</v>
      </c>
      <c r="B14" s="5" t="n">
        <v>8442</v>
      </c>
      <c r="C14" s="5" t="n">
        <v>0</v>
      </c>
      <c r="D14" s="5" t="n">
        <v>14994</v>
      </c>
      <c r="E14" s="5" t="n">
        <v>0</v>
      </c>
    </row>
    <row r="15" spans="1:5">
      <c r="A15" s="4" t="s">
        <v>39</v>
      </c>
      <c r="B15" s="5" t="n">
        <v>99025</v>
      </c>
      <c r="C15" s="5" t="n">
        <v>85380</v>
      </c>
      <c r="D15" s="5" t="n">
        <v>243023</v>
      </c>
      <c r="E15" s="5" t="n">
        <v>212971</v>
      </c>
    </row>
    <row r="16" spans="1:5">
      <c r="A16" s="4" t="s">
        <v>40</v>
      </c>
      <c r="B16" s="5" t="n">
        <v>25828</v>
      </c>
      <c r="C16" s="5" t="n">
        <v>39198</v>
      </c>
      <c r="D16" s="5" t="n">
        <v>55958</v>
      </c>
      <c r="E16" s="5" t="n">
        <v>82725</v>
      </c>
    </row>
    <row r="17" spans="1:5">
      <c r="A17" s="3" t="s">
        <v>41</v>
      </c>
    </row>
    <row r="18" spans="1:5">
      <c r="A18" s="4" t="s">
        <v>42</v>
      </c>
      <c r="B18" s="5" t="n">
        <v>-6077</v>
      </c>
      <c r="C18" s="5" t="n">
        <v>-5541</v>
      </c>
      <c r="D18" s="5" t="n">
        <v>-18213</v>
      </c>
      <c r="E18" s="5" t="n">
        <v>-17354</v>
      </c>
    </row>
    <row r="19" spans="1:5">
      <c r="A19" s="4" t="s">
        <v>43</v>
      </c>
      <c r="B19" s="5" t="n">
        <v>-589</v>
      </c>
      <c r="C19" s="5" t="n">
        <v>-953</v>
      </c>
      <c r="D19" s="5" t="n">
        <v>-1767</v>
      </c>
      <c r="E19" s="5" t="n">
        <v>-2860</v>
      </c>
    </row>
    <row r="20" spans="1:5">
      <c r="A20" s="4" t="s">
        <v>44</v>
      </c>
      <c r="B20" s="5" t="n">
        <v>0</v>
      </c>
      <c r="C20" s="5" t="n">
        <v>0</v>
      </c>
      <c r="D20" s="5" t="n">
        <v>-527</v>
      </c>
      <c r="E20" s="5" t="n">
        <v>0</v>
      </c>
    </row>
    <row r="21" spans="1:5">
      <c r="A21" s="4" t="s">
        <v>45</v>
      </c>
      <c r="B21" s="5" t="n">
        <v>191</v>
      </c>
      <c r="C21" s="5" t="n">
        <v>0</v>
      </c>
      <c r="D21" s="5" t="n">
        <v>104</v>
      </c>
      <c r="E21" s="5" t="n">
        <v>0</v>
      </c>
    </row>
    <row r="22" spans="1:5">
      <c r="A22" s="4" t="s">
        <v>46</v>
      </c>
      <c r="B22" s="5" t="n">
        <v>0</v>
      </c>
      <c r="C22" s="5" t="n">
        <v>0</v>
      </c>
      <c r="D22" s="5" t="n">
        <v>0</v>
      </c>
      <c r="E22" s="5" t="n">
        <v>6903</v>
      </c>
    </row>
    <row r="23" spans="1:5">
      <c r="A23" s="4" t="s">
        <v>47</v>
      </c>
      <c r="B23" s="5" t="n">
        <v>538</v>
      </c>
      <c r="C23" s="5" t="n">
        <v>359</v>
      </c>
      <c r="D23" s="5" t="n">
        <v>1980</v>
      </c>
      <c r="E23" s="5" t="n">
        <v>1436</v>
      </c>
    </row>
    <row r="24" spans="1:5">
      <c r="A24" s="4" t="s">
        <v>48</v>
      </c>
      <c r="B24" s="5" t="n">
        <v>19891</v>
      </c>
      <c r="C24" s="5" t="n">
        <v>33063</v>
      </c>
      <c r="D24" s="5" t="n">
        <v>37535</v>
      </c>
      <c r="E24" s="5" t="n">
        <v>70850</v>
      </c>
    </row>
    <row r="25" spans="1:5">
      <c r="A25" s="4" t="s">
        <v>49</v>
      </c>
      <c r="B25" s="5" t="n">
        <v>4103</v>
      </c>
      <c r="C25" s="5" t="n">
        <v>13523</v>
      </c>
      <c r="D25" s="5" t="n">
        <v>7591</v>
      </c>
      <c r="E25" s="5" t="n">
        <v>27055</v>
      </c>
    </row>
    <row r="26" spans="1:5">
      <c r="A26" s="4" t="s">
        <v>50</v>
      </c>
      <c r="B26" s="5" t="n">
        <v>15788</v>
      </c>
      <c r="C26" s="5" t="n">
        <v>19540</v>
      </c>
      <c r="D26" s="5" t="n">
        <v>29944</v>
      </c>
      <c r="E26" s="5" t="n">
        <v>43795</v>
      </c>
    </row>
    <row r="27" spans="1:5">
      <c r="A27" s="4" t="s">
        <v>51</v>
      </c>
      <c r="B27" s="5" t="n">
        <v>0</v>
      </c>
      <c r="C27" s="5" t="n">
        <v>0</v>
      </c>
      <c r="D27" s="5" t="n">
        <v>0</v>
      </c>
      <c r="E27" s="5" t="n">
        <v>1896</v>
      </c>
    </row>
    <row r="28" spans="1:5">
      <c r="A28" s="4" t="s">
        <v>52</v>
      </c>
      <c r="B28" s="5" t="n">
        <v>15788</v>
      </c>
      <c r="C28" s="5" t="n">
        <v>19540</v>
      </c>
      <c r="D28" s="5" t="n">
        <v>29944</v>
      </c>
      <c r="E28" s="5" t="n">
        <v>41899</v>
      </c>
    </row>
    <row r="29" spans="1:5">
      <c r="A29" s="3" t="s">
        <v>53</v>
      </c>
    </row>
    <row r="30" spans="1:5">
      <c r="A30" s="4" t="s">
        <v>54</v>
      </c>
      <c r="B30" s="5" t="n">
        <v>0</v>
      </c>
      <c r="C30" s="5" t="n">
        <v>80</v>
      </c>
      <c r="D30" s="5" t="n">
        <v>0</v>
      </c>
      <c r="E30" s="5" t="n">
        <v>252</v>
      </c>
    </row>
    <row r="31" spans="1:5">
      <c r="A31" s="4" t="s">
        <v>55</v>
      </c>
      <c r="B31" s="7" t="n">
        <v>15788</v>
      </c>
      <c r="C31" s="7" t="n">
        <v>19620</v>
      </c>
      <c r="D31" s="7" t="n">
        <v>29944</v>
      </c>
      <c r="E31" s="7" t="n">
        <v>42151</v>
      </c>
    </row>
    <row r="32" spans="1:5">
      <c r="A32" s="3" t="s">
        <v>56</v>
      </c>
    </row>
    <row r="33" spans="1:5">
      <c r="A33" s="4" t="s">
        <v>57</v>
      </c>
      <c r="B33" s="8" t="n">
        <v>0.77</v>
      </c>
      <c r="C33" s="8" t="n">
        <v>0.95</v>
      </c>
      <c r="D33" s="8" t="n">
        <v>1.45</v>
      </c>
      <c r="E33" s="8" t="n">
        <v>2.04</v>
      </c>
    </row>
    <row r="34" spans="1:5">
      <c r="A34" s="4" t="s">
        <v>58</v>
      </c>
      <c r="B34" s="9" t="n">
        <v>0.76</v>
      </c>
      <c r="C34" s="9" t="n">
        <v>0.9399999999999999</v>
      </c>
      <c r="D34" s="9" t="n">
        <v>1.45</v>
      </c>
      <c r="E34" s="9" t="n">
        <v>2.03</v>
      </c>
    </row>
    <row r="35" spans="1:5">
      <c r="A35" s="4" t="s">
        <v>59</v>
      </c>
      <c r="B35" s="8" t="n">
        <v>0.28</v>
      </c>
      <c r="C35" s="8" t="n">
        <v>0.22</v>
      </c>
      <c r="D35" s="8" t="n">
        <v>0.84</v>
      </c>
      <c r="E35" s="8" t="n">
        <v>0.65</v>
      </c>
    </row>
    <row r="36" spans="1:5">
      <c r="A36" s="3" t="s">
        <v>60</v>
      </c>
    </row>
    <row r="37" spans="1:5">
      <c r="A37" s="4" t="s">
        <v>61</v>
      </c>
      <c r="B37" s="5" t="n">
        <v>20626654</v>
      </c>
      <c r="C37" s="5" t="n">
        <v>20516172</v>
      </c>
      <c r="D37" s="5" t="n">
        <v>20593570</v>
      </c>
      <c r="E37" s="5" t="n">
        <v>20502274</v>
      </c>
    </row>
    <row r="38" spans="1:5">
      <c r="A38" s="4" t="s">
        <v>62</v>
      </c>
      <c r="B38" s="5" t="n">
        <v>20732040</v>
      </c>
      <c r="C38" s="5" t="n">
        <v>20697097</v>
      </c>
      <c r="D38" s="5" t="n">
        <v>20721970</v>
      </c>
      <c r="E38" s="5" t="n">
        <v>2067547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4</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8</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8</v>
      </c>
      <c r="B1" s="2" t="s">
        <v>1</v>
      </c>
    </row>
    <row r="2" spans="1:2">
      <c r="B2" s="2" t="s">
        <v>2</v>
      </c>
    </row>
    <row r="3" spans="1:2">
      <c r="A3" s="3" t="s">
        <v>172</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176</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180</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9</v>
      </c>
      <c r="B1" s="2" t="s">
        <v>1</v>
      </c>
    </row>
    <row r="2" spans="1:2">
      <c r="B2" s="2" t="s">
        <v>2</v>
      </c>
    </row>
    <row r="3" spans="1:2">
      <c r="A3" s="3" t="s">
        <v>191</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2</v>
      </c>
      <c r="B1" s="2" t="s">
        <v>1</v>
      </c>
    </row>
    <row r="2" spans="1:2">
      <c r="B2" s="2" t="s">
        <v>2</v>
      </c>
    </row>
    <row r="3" spans="1:2">
      <c r="A3" s="3" t="s">
        <v>197</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45</v>
      </c>
      <c r="B1" s="2" t="s">
        <v>246</v>
      </c>
      <c r="C1" s="2" t="s">
        <v>26</v>
      </c>
    </row>
    <row r="2" spans="1:3">
      <c r="A2" s="3" t="s">
        <v>247</v>
      </c>
    </row>
    <row r="3" spans="1:3">
      <c r="A3" s="4" t="s">
        <v>248</v>
      </c>
      <c r="B3" s="4" t="s">
        <v>249</v>
      </c>
    </row>
    <row r="4" spans="1:3">
      <c r="A4" s="4" t="s">
        <v>250</v>
      </c>
    </row>
    <row r="5" spans="1:3">
      <c r="A5" s="3" t="s">
        <v>247</v>
      </c>
    </row>
    <row r="6" spans="1:3">
      <c r="A6" s="4" t="s">
        <v>251</v>
      </c>
      <c r="C6" s="7" t="n">
        <v>220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2</v>
      </c>
      <c r="B1" s="2" t="s">
        <v>25</v>
      </c>
      <c r="D1" s="2" t="s">
        <v>1</v>
      </c>
    </row>
    <row r="2" spans="1:5">
      <c r="B2" s="2" t="s">
        <v>2</v>
      </c>
      <c r="C2" s="2" t="s">
        <v>26</v>
      </c>
      <c r="D2" s="2" t="s">
        <v>2</v>
      </c>
      <c r="E2" s="2" t="s">
        <v>26</v>
      </c>
    </row>
    <row r="3" spans="1:5">
      <c r="A3" s="3" t="s">
        <v>164</v>
      </c>
    </row>
    <row r="4" spans="1:5">
      <c r="A4" s="4" t="s">
        <v>253</v>
      </c>
      <c r="B4" s="7" t="n">
        <v>120007</v>
      </c>
      <c r="C4" s="7" t="n">
        <v>125722</v>
      </c>
      <c r="D4" s="7" t="n">
        <v>294319</v>
      </c>
      <c r="E4" s="7" t="n">
        <v>290146</v>
      </c>
    </row>
    <row r="5" spans="1:5">
      <c r="A5" s="4" t="s">
        <v>254</v>
      </c>
      <c r="B5" s="5" t="n">
        <v>4193</v>
      </c>
      <c r="C5" s="5" t="n">
        <v>1333</v>
      </c>
      <c r="D5" s="5" t="n">
        <v>7794</v>
      </c>
      <c r="E5" s="5" t="n">
        <v>11248</v>
      </c>
    </row>
    <row r="6" spans="1:5">
      <c r="A6" s="4" t="s">
        <v>255</v>
      </c>
      <c r="B6" s="5" t="n">
        <v>-788</v>
      </c>
      <c r="C6" s="5" t="n">
        <v>-3868</v>
      </c>
      <c r="D6" s="5" t="n">
        <v>-7235</v>
      </c>
      <c r="E6" s="5" t="n">
        <v>-9979</v>
      </c>
    </row>
    <row r="7" spans="1:5">
      <c r="A7" s="4" t="s">
        <v>256</v>
      </c>
      <c r="B7" s="5" t="n">
        <v>1441</v>
      </c>
      <c r="C7" s="5" t="n">
        <v>1391</v>
      </c>
      <c r="D7" s="5" t="n">
        <v>4103</v>
      </c>
      <c r="E7" s="5" t="n">
        <v>4281</v>
      </c>
    </row>
    <row r="8" spans="1:5">
      <c r="A8" s="4" t="s">
        <v>257</v>
      </c>
      <c r="B8" s="5" t="n">
        <v>124853</v>
      </c>
      <c r="C8" s="7" t="n">
        <v>124578</v>
      </c>
      <c r="D8" s="5" t="n">
        <v>298981</v>
      </c>
      <c r="E8" s="7" t="n">
        <v>295696</v>
      </c>
    </row>
    <row r="9" spans="1:5">
      <c r="A9" s="4" t="s">
        <v>258</v>
      </c>
      <c r="B9" s="7" t="n">
        <v>2527</v>
      </c>
      <c r="D9" s="7" t="n">
        <v>355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25</v>
      </c>
      <c r="D1" s="2" t="s">
        <v>1</v>
      </c>
    </row>
    <row r="2" spans="1:5">
      <c r="B2" s="2" t="s">
        <v>2</v>
      </c>
      <c r="C2" s="2" t="s">
        <v>26</v>
      </c>
      <c r="D2" s="2" t="s">
        <v>2</v>
      </c>
      <c r="E2" s="2" t="s">
        <v>26</v>
      </c>
    </row>
    <row r="3" spans="1:5">
      <c r="A3" s="4" t="s">
        <v>260</v>
      </c>
    </row>
    <row r="4" spans="1:5">
      <c r="A4" s="3" t="s">
        <v>261</v>
      </c>
    </row>
    <row r="5" spans="1:5">
      <c r="A5" s="4" t="s">
        <v>262</v>
      </c>
      <c r="B5" s="5" t="n">
        <v>306</v>
      </c>
      <c r="C5" s="5" t="n">
        <v>683</v>
      </c>
      <c r="D5" s="5" t="n">
        <v>3562</v>
      </c>
      <c r="E5" s="5" t="n">
        <v>367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7" t="n">
        <v>18300</v>
      </c>
      <c r="C3" s="7" t="n">
        <v>17831</v>
      </c>
    </row>
    <row r="4" spans="1:3">
      <c r="A4" s="4" t="s">
        <v>67</v>
      </c>
      <c r="B4" s="5" t="n">
        <v>1783654</v>
      </c>
      <c r="C4" s="5" t="n">
        <v>1714228</v>
      </c>
    </row>
    <row r="5" spans="1:3">
      <c r="A5" s="4" t="s">
        <v>68</v>
      </c>
      <c r="B5" s="5" t="n">
        <v>79475</v>
      </c>
      <c r="C5" s="5" t="n">
        <v>45851</v>
      </c>
    </row>
    <row r="6" spans="1:3">
      <c r="A6" s="4" t="s">
        <v>69</v>
      </c>
      <c r="B6" s="5" t="n">
        <v>15748</v>
      </c>
      <c r="C6" s="5" t="n">
        <v>14413</v>
      </c>
    </row>
    <row r="7" spans="1:3">
      <c r="A7" s="4" t="s">
        <v>70</v>
      </c>
      <c r="B7" s="5" t="n">
        <v>1897177</v>
      </c>
      <c r="C7" s="5" t="n">
        <v>1792323</v>
      </c>
    </row>
    <row r="8" spans="1:3">
      <c r="A8" s="4" t="s">
        <v>71</v>
      </c>
      <c r="B8" s="5" t="n">
        <v>593916</v>
      </c>
      <c r="C8" s="5" t="n">
        <v>553059</v>
      </c>
    </row>
    <row r="9" spans="1:3">
      <c r="A9" s="4" t="s">
        <v>72</v>
      </c>
      <c r="B9" s="5" t="n">
        <v>1303261</v>
      </c>
      <c r="C9" s="5" t="n">
        <v>1239264</v>
      </c>
    </row>
    <row r="10" spans="1:3">
      <c r="A10" s="4" t="s">
        <v>73</v>
      </c>
      <c r="B10" s="5" t="n">
        <v>56336</v>
      </c>
      <c r="C10" s="5" t="n">
        <v>56213</v>
      </c>
    </row>
    <row r="11" spans="1:3">
      <c r="A11" s="4" t="s">
        <v>71</v>
      </c>
      <c r="B11" s="5" t="n">
        <v>12029</v>
      </c>
      <c r="C11" s="5" t="n">
        <v>11132</v>
      </c>
    </row>
    <row r="12" spans="1:3">
      <c r="A12" s="4" t="s">
        <v>74</v>
      </c>
      <c r="B12" s="5" t="n">
        <v>44307</v>
      </c>
      <c r="C12" s="5" t="n">
        <v>45081</v>
      </c>
    </row>
    <row r="13" spans="1:3">
      <c r="A13" s="3" t="s">
        <v>75</v>
      </c>
    </row>
    <row r="14" spans="1:3">
      <c r="A14" s="4" t="s">
        <v>76</v>
      </c>
      <c r="B14" s="5" t="n">
        <v>13327</v>
      </c>
      <c r="C14" s="5" t="n">
        <v>7799</v>
      </c>
    </row>
    <row r="15" spans="1:3">
      <c r="A15" s="3" t="s">
        <v>77</v>
      </c>
    </row>
    <row r="16" spans="1:3">
      <c r="A16" s="4" t="s">
        <v>78</v>
      </c>
      <c r="B16" s="5" t="n">
        <v>22595</v>
      </c>
      <c r="C16" s="5" t="n">
        <v>17305</v>
      </c>
    </row>
    <row r="17" spans="1:3">
      <c r="A17" s="4" t="s">
        <v>79</v>
      </c>
      <c r="B17" s="5" t="n">
        <v>0</v>
      </c>
      <c r="C17" s="5" t="n">
        <v>7981</v>
      </c>
    </row>
    <row r="18" spans="1:3">
      <c r="A18" s="4" t="s">
        <v>80</v>
      </c>
      <c r="B18" s="5" t="n">
        <v>826</v>
      </c>
      <c r="C18" s="5" t="n">
        <v>1118</v>
      </c>
    </row>
    <row r="19" spans="1:3">
      <c r="A19" s="4" t="s">
        <v>81</v>
      </c>
      <c r="B19" s="5" t="n">
        <v>38097</v>
      </c>
      <c r="C19" s="5" t="n">
        <v>27905</v>
      </c>
    </row>
    <row r="20" spans="1:3">
      <c r="A20" s="4" t="s">
        <v>82</v>
      </c>
      <c r="B20" s="5" t="n">
        <v>5522</v>
      </c>
      <c r="C20" s="5" t="n">
        <v>4750</v>
      </c>
    </row>
    <row r="21" spans="1:3">
      <c r="A21" s="4" t="s">
        <v>83</v>
      </c>
      <c r="B21" s="5" t="n">
        <v>80367</v>
      </c>
      <c r="C21" s="5" t="n">
        <v>66858</v>
      </c>
    </row>
    <row r="22" spans="1:3">
      <c r="A22" s="3" t="s">
        <v>84</v>
      </c>
    </row>
    <row r="23" spans="1:3">
      <c r="A23" s="4" t="s">
        <v>85</v>
      </c>
      <c r="B23" s="5" t="n">
        <v>0</v>
      </c>
      <c r="C23" s="5" t="n">
        <v>4535</v>
      </c>
    </row>
    <row r="24" spans="1:3">
      <c r="A24" s="4" t="s">
        <v>86</v>
      </c>
      <c r="B24" s="5" t="n">
        <v>104670</v>
      </c>
      <c r="C24" s="5" t="n">
        <v>99554</v>
      </c>
    </row>
    <row r="25" spans="1:3">
      <c r="A25" s="4" t="s">
        <v>80</v>
      </c>
      <c r="B25" s="5" t="n">
        <v>4263</v>
      </c>
      <c r="C25" s="5" t="n">
        <v>2709</v>
      </c>
    </row>
    <row r="26" spans="1:3">
      <c r="A26" s="4" t="s">
        <v>87</v>
      </c>
      <c r="B26" s="5" t="n">
        <v>108933</v>
      </c>
      <c r="C26" s="5" t="n">
        <v>106798</v>
      </c>
    </row>
    <row r="27" spans="1:3">
      <c r="A27" s="4" t="s">
        <v>88</v>
      </c>
      <c r="B27" s="5" t="n">
        <v>1536868</v>
      </c>
      <c r="C27" s="5" t="n">
        <v>1458001</v>
      </c>
    </row>
    <row r="28" spans="1:3">
      <c r="A28" s="3" t="s">
        <v>89</v>
      </c>
    </row>
    <row r="29" spans="1:3">
      <c r="A29" s="4" t="s">
        <v>90</v>
      </c>
      <c r="B29" s="5" t="n">
        <v>21</v>
      </c>
      <c r="C29" s="5" t="n">
        <v>21</v>
      </c>
    </row>
    <row r="30" spans="1:3">
      <c r="A30" s="4" t="s">
        <v>91</v>
      </c>
      <c r="B30" s="5" t="n">
        <v>84045</v>
      </c>
      <c r="C30" s="5" t="n">
        <v>84866</v>
      </c>
    </row>
    <row r="31" spans="1:3">
      <c r="A31" s="4" t="s">
        <v>92</v>
      </c>
      <c r="B31" s="5" t="n">
        <v>390891</v>
      </c>
      <c r="C31" s="5" t="n">
        <v>376119</v>
      </c>
    </row>
    <row r="32" spans="1:3">
      <c r="A32" s="4" t="s">
        <v>93</v>
      </c>
      <c r="B32" s="5" t="n">
        <v>0</v>
      </c>
      <c r="C32" s="5" t="n">
        <v>2203</v>
      </c>
    </row>
    <row r="33" spans="1:3">
      <c r="A33" s="4" t="s">
        <v>94</v>
      </c>
      <c r="B33" s="5" t="n">
        <v>474957</v>
      </c>
      <c r="C33" s="5" t="n">
        <v>463209</v>
      </c>
    </row>
    <row r="34" spans="1:3">
      <c r="A34" s="4" t="s">
        <v>95</v>
      </c>
      <c r="B34" s="5" t="n">
        <v>431341</v>
      </c>
      <c r="C34" s="5" t="n">
        <v>431092</v>
      </c>
    </row>
    <row r="35" spans="1:3">
      <c r="A35" s="4" t="s">
        <v>96</v>
      </c>
      <c r="B35" s="5" t="n">
        <v>906298</v>
      </c>
      <c r="C35" s="5" t="n">
        <v>894301</v>
      </c>
    </row>
    <row r="36" spans="1:3">
      <c r="A36" s="3" t="s">
        <v>97</v>
      </c>
    </row>
    <row r="37" spans="1:3">
      <c r="A37" s="4" t="s">
        <v>98</v>
      </c>
      <c r="B37" s="5" t="n">
        <v>76000</v>
      </c>
      <c r="C37" s="5" t="n">
        <v>25000</v>
      </c>
    </row>
    <row r="38" spans="1:3">
      <c r="A38" s="4" t="s">
        <v>99</v>
      </c>
      <c r="B38" s="5" t="n">
        <v>22856</v>
      </c>
      <c r="C38" s="5" t="n">
        <v>14382</v>
      </c>
    </row>
    <row r="39" spans="1:3">
      <c r="A39" s="4" t="s">
        <v>100</v>
      </c>
      <c r="B39" s="5" t="n">
        <v>26956</v>
      </c>
      <c r="C39" s="5" t="n">
        <v>22960</v>
      </c>
    </row>
    <row r="40" spans="1:3">
      <c r="A40" s="4" t="s">
        <v>101</v>
      </c>
      <c r="B40" s="5" t="n">
        <v>7402</v>
      </c>
      <c r="C40" s="5" t="n">
        <v>6869</v>
      </c>
    </row>
    <row r="41" spans="1:3">
      <c r="A41" s="4" t="s">
        <v>102</v>
      </c>
      <c r="B41" s="5" t="n">
        <v>4056</v>
      </c>
      <c r="C41" s="5" t="n">
        <v>1904</v>
      </c>
    </row>
    <row r="42" spans="1:3">
      <c r="A42" s="4" t="s">
        <v>103</v>
      </c>
      <c r="B42" s="5" t="n">
        <v>4568</v>
      </c>
      <c r="C42" s="5" t="n">
        <v>6011</v>
      </c>
    </row>
    <row r="43" spans="1:3">
      <c r="A43" s="4" t="s">
        <v>104</v>
      </c>
      <c r="B43" s="5" t="n">
        <v>1340</v>
      </c>
      <c r="C43" s="5" t="n">
        <v>0</v>
      </c>
    </row>
    <row r="44" spans="1:3">
      <c r="A44" s="4" t="s">
        <v>105</v>
      </c>
      <c r="B44" s="5" t="n">
        <v>8502</v>
      </c>
      <c r="C44" s="5" t="n">
        <v>7926</v>
      </c>
    </row>
    <row r="45" spans="1:3">
      <c r="A45" s="4" t="s">
        <v>106</v>
      </c>
      <c r="B45" s="5" t="n">
        <v>151680</v>
      </c>
      <c r="C45" s="5" t="n">
        <v>85052</v>
      </c>
    </row>
    <row r="46" spans="1:3">
      <c r="A46" s="4" t="s">
        <v>107</v>
      </c>
      <c r="B46" s="5" t="n">
        <v>80901</v>
      </c>
      <c r="C46" s="5" t="n">
        <v>85795</v>
      </c>
    </row>
    <row r="47" spans="1:3">
      <c r="A47" s="4" t="s">
        <v>108</v>
      </c>
      <c r="B47" s="5" t="n">
        <v>80124</v>
      </c>
      <c r="C47" s="5" t="n">
        <v>83695</v>
      </c>
    </row>
    <row r="48" spans="1:3">
      <c r="A48" s="4" t="s">
        <v>109</v>
      </c>
      <c r="B48" s="5" t="n">
        <v>167769</v>
      </c>
      <c r="C48" s="5" t="n">
        <v>160830</v>
      </c>
    </row>
    <row r="49" spans="1:3">
      <c r="A49" s="4" t="s">
        <v>110</v>
      </c>
      <c r="B49" s="5" t="n">
        <v>75877</v>
      </c>
      <c r="C49" s="5" t="n">
        <v>72841</v>
      </c>
    </row>
    <row r="50" spans="1:3">
      <c r="A50" s="4" t="s">
        <v>111</v>
      </c>
      <c r="B50" s="5" t="n">
        <v>60650</v>
      </c>
      <c r="C50" s="5" t="n">
        <v>62476</v>
      </c>
    </row>
    <row r="51" spans="1:3">
      <c r="A51" s="4" t="s">
        <v>112</v>
      </c>
      <c r="B51" s="5" t="n">
        <v>13569</v>
      </c>
      <c r="C51" s="5" t="n">
        <v>13011</v>
      </c>
    </row>
    <row r="52" spans="1:3">
      <c r="A52" s="4" t="s">
        <v>113</v>
      </c>
      <c r="B52" s="5" t="n">
        <v>0</v>
      </c>
      <c r="C52" s="5" t="n">
        <v>0</v>
      </c>
    </row>
    <row r="53" spans="1:3">
      <c r="A53" s="4" t="s">
        <v>114</v>
      </c>
      <c r="B53" s="7" t="n">
        <v>1536868</v>
      </c>
      <c r="C53" s="7" t="n">
        <v>1458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63</v>
      </c>
      <c r="B1" s="2" t="s">
        <v>25</v>
      </c>
      <c r="D1" s="2" t="s">
        <v>1</v>
      </c>
    </row>
    <row r="2" spans="1:5">
      <c r="B2" s="2" t="s">
        <v>2</v>
      </c>
      <c r="C2" s="2" t="s">
        <v>26</v>
      </c>
      <c r="D2" s="2" t="s">
        <v>2</v>
      </c>
      <c r="E2" s="2" t="s">
        <v>26</v>
      </c>
    </row>
    <row r="3" spans="1:5">
      <c r="A3" s="4" t="s">
        <v>264</v>
      </c>
    </row>
    <row r="4" spans="1:5">
      <c r="A4" s="3" t="s">
        <v>265</v>
      </c>
    </row>
    <row r="5" spans="1:5">
      <c r="A5" s="4" t="s">
        <v>266</v>
      </c>
      <c r="B5" s="7" t="n">
        <v>575</v>
      </c>
      <c r="C5" s="7" t="n">
        <v>551</v>
      </c>
      <c r="D5" s="7" t="n">
        <v>1728</v>
      </c>
      <c r="E5" s="7" t="n">
        <v>166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24"/>
    <col customWidth="1" max="3" min="3" width="30"/>
    <col customWidth="1" max="4" min="4" width="49"/>
    <col customWidth="1" max="5" min="5" width="27"/>
    <col customWidth="1" max="6" min="6" width="21"/>
    <col customWidth="1" max="7" min="7" width="27"/>
    <col customWidth="1" max="8" min="8" width="21"/>
  </cols>
  <sheetData>
    <row r="1" spans="1:8">
      <c r="A1" s="1" t="s">
        <v>267</v>
      </c>
      <c r="B1" s="2" t="s">
        <v>268</v>
      </c>
      <c r="C1" s="2" t="s">
        <v>269</v>
      </c>
      <c r="D1" s="2" t="s">
        <v>270</v>
      </c>
      <c r="E1" s="2" t="s">
        <v>271</v>
      </c>
      <c r="F1" s="2" t="s">
        <v>272</v>
      </c>
      <c r="G1" s="2" t="s">
        <v>271</v>
      </c>
      <c r="H1" s="2" t="s">
        <v>272</v>
      </c>
    </row>
    <row r="2" spans="1:8">
      <c r="A2" s="3" t="s">
        <v>273</v>
      </c>
    </row>
    <row r="3" spans="1:8">
      <c r="A3" s="4" t="s">
        <v>274</v>
      </c>
      <c r="E3" s="7" t="n">
        <v>504</v>
      </c>
      <c r="F3" s="7" t="n">
        <v>589</v>
      </c>
      <c r="G3" s="7" t="n">
        <v>1383</v>
      </c>
      <c r="H3" s="7" t="n">
        <v>1633</v>
      </c>
    </row>
    <row r="4" spans="1:8">
      <c r="A4" s="4" t="s">
        <v>275</v>
      </c>
    </row>
    <row r="5" spans="1:8">
      <c r="A5" s="3" t="s">
        <v>273</v>
      </c>
    </row>
    <row r="6" spans="1:8">
      <c r="A6" s="4" t="s">
        <v>276</v>
      </c>
      <c r="D6" s="8" t="n">
        <v>60.22</v>
      </c>
    </row>
    <row r="7" spans="1:8">
      <c r="A7" s="4" t="s">
        <v>277</v>
      </c>
    </row>
    <row r="8" spans="1:8">
      <c r="A8" s="3" t="s">
        <v>273</v>
      </c>
    </row>
    <row r="9" spans="1:8">
      <c r="A9" s="4" t="s">
        <v>274</v>
      </c>
      <c r="E9" s="5" t="n">
        <v>377</v>
      </c>
      <c r="F9" s="5" t="n">
        <v>475</v>
      </c>
      <c r="G9" s="7" t="n">
        <v>1141</v>
      </c>
      <c r="H9" s="5" t="n">
        <v>1419</v>
      </c>
    </row>
    <row r="10" spans="1:8">
      <c r="A10" s="4" t="s">
        <v>278</v>
      </c>
      <c r="G10" s="4" t="s">
        <v>279</v>
      </c>
    </row>
    <row r="11" spans="1:8">
      <c r="A11" s="4" t="s">
        <v>280</v>
      </c>
      <c r="E11" s="7" t="n">
        <v>2180</v>
      </c>
      <c r="G11" s="7" t="n">
        <v>2180</v>
      </c>
    </row>
    <row r="12" spans="1:8">
      <c r="A12" s="4" t="s">
        <v>281</v>
      </c>
    </row>
    <row r="13" spans="1:8">
      <c r="A13" s="3" t="s">
        <v>273</v>
      </c>
    </row>
    <row r="14" spans="1:8">
      <c r="A14" s="4" t="s">
        <v>282</v>
      </c>
      <c r="D14" s="5" t="n">
        <v>12296</v>
      </c>
    </row>
    <row r="15" spans="1:8">
      <c r="A15" s="4" t="s">
        <v>283</v>
      </c>
      <c r="D15" s="5" t="n">
        <v>3</v>
      </c>
    </row>
    <row r="16" spans="1:8">
      <c r="A16" s="4" t="s">
        <v>284</v>
      </c>
    </row>
    <row r="17" spans="1:8">
      <c r="A17" s="3" t="s">
        <v>273</v>
      </c>
    </row>
    <row r="18" spans="1:8">
      <c r="A18" s="4" t="s">
        <v>282</v>
      </c>
      <c r="C18" s="5" t="n">
        <v>4081</v>
      </c>
    </row>
    <row r="19" spans="1:8">
      <c r="A19" s="4" t="s">
        <v>285</v>
      </c>
    </row>
    <row r="20" spans="1:8">
      <c r="A20" s="3" t="s">
        <v>273</v>
      </c>
    </row>
    <row r="21" spans="1:8">
      <c r="A21" s="4" t="s">
        <v>286</v>
      </c>
      <c r="C21" s="4" t="s">
        <v>287</v>
      </c>
    </row>
    <row r="22" spans="1:8">
      <c r="A22" s="4" t="s">
        <v>288</v>
      </c>
    </row>
    <row r="23" spans="1:8">
      <c r="A23" s="3" t="s">
        <v>273</v>
      </c>
    </row>
    <row r="24" spans="1:8">
      <c r="A24" s="4" t="s">
        <v>276</v>
      </c>
      <c r="C24" s="8" t="n">
        <v>58.02</v>
      </c>
    </row>
    <row r="25" spans="1:8">
      <c r="A25" s="4" t="s">
        <v>286</v>
      </c>
      <c r="C25" s="4" t="s">
        <v>289</v>
      </c>
    </row>
    <row r="26" spans="1:8">
      <c r="A26" s="4" t="s">
        <v>290</v>
      </c>
    </row>
    <row r="27" spans="1:8">
      <c r="A27" s="3" t="s">
        <v>273</v>
      </c>
    </row>
    <row r="28" spans="1:8">
      <c r="A28" s="4" t="s">
        <v>282</v>
      </c>
      <c r="C28" s="5" t="n">
        <v>5259</v>
      </c>
    </row>
    <row r="29" spans="1:8">
      <c r="A29" s="4" t="s">
        <v>276</v>
      </c>
      <c r="C29" s="8" t="n">
        <v>55.89</v>
      </c>
    </row>
    <row r="30" spans="1:8">
      <c r="A30" s="4" t="s">
        <v>291</v>
      </c>
    </row>
    <row r="31" spans="1:8">
      <c r="A31" s="3" t="s">
        <v>273</v>
      </c>
    </row>
    <row r="32" spans="1:8">
      <c r="A32" s="4" t="s">
        <v>286</v>
      </c>
      <c r="C32" s="4" t="s">
        <v>287</v>
      </c>
    </row>
    <row r="33" spans="1:8">
      <c r="A33" s="4" t="s">
        <v>292</v>
      </c>
    </row>
    <row r="34" spans="1:8">
      <c r="A34" s="3" t="s">
        <v>273</v>
      </c>
    </row>
    <row r="35" spans="1:8">
      <c r="A35" s="4" t="s">
        <v>286</v>
      </c>
      <c r="C35" s="4" t="s">
        <v>289</v>
      </c>
    </row>
    <row r="36" spans="1:8">
      <c r="A36" s="4" t="s">
        <v>293</v>
      </c>
    </row>
    <row r="37" spans="1:8">
      <c r="A37" s="3" t="s">
        <v>273</v>
      </c>
    </row>
    <row r="38" spans="1:8">
      <c r="A38" s="4" t="s">
        <v>282</v>
      </c>
      <c r="C38" s="5" t="n">
        <v>6342</v>
      </c>
    </row>
    <row r="39" spans="1:8">
      <c r="A39" s="4" t="s">
        <v>276</v>
      </c>
      <c r="C39" s="8" t="n">
        <v>63.85</v>
      </c>
    </row>
    <row r="40" spans="1:8">
      <c r="A40" s="4" t="s">
        <v>294</v>
      </c>
    </row>
    <row r="41" spans="1:8">
      <c r="A41" s="3" t="s">
        <v>273</v>
      </c>
    </row>
    <row r="42" spans="1:8">
      <c r="A42" s="4" t="s">
        <v>286</v>
      </c>
      <c r="C42" s="4" t="s">
        <v>287</v>
      </c>
    </row>
    <row r="43" spans="1:8">
      <c r="A43" s="4" t="s">
        <v>295</v>
      </c>
    </row>
    <row r="44" spans="1:8">
      <c r="A44" s="3" t="s">
        <v>273</v>
      </c>
    </row>
    <row r="45" spans="1:8">
      <c r="A45" s="4" t="s">
        <v>286</v>
      </c>
      <c r="C45" s="4" t="s">
        <v>296</v>
      </c>
    </row>
    <row r="46" spans="1:8">
      <c r="A46" s="4" t="s">
        <v>297</v>
      </c>
    </row>
    <row r="47" spans="1:8">
      <c r="A47" s="3" t="s">
        <v>273</v>
      </c>
    </row>
    <row r="48" spans="1:8">
      <c r="A48" s="4" t="s">
        <v>276</v>
      </c>
      <c r="B48" s="11" t="n">
        <v>55.8</v>
      </c>
    </row>
    <row r="49" spans="1:8">
      <c r="A49" s="4" t="s">
        <v>298</v>
      </c>
    </row>
    <row r="50" spans="1:8">
      <c r="A50" s="3" t="s">
        <v>273</v>
      </c>
    </row>
    <row r="51" spans="1:8">
      <c r="A51" s="4" t="s">
        <v>299</v>
      </c>
      <c r="E51" s="5" t="n">
        <v>881914</v>
      </c>
      <c r="G51" s="5" t="n">
        <v>881914</v>
      </c>
    </row>
    <row r="52" spans="1:8">
      <c r="A52" s="4" t="s">
        <v>300</v>
      </c>
      <c r="G52" s="5" t="n">
        <v>143581</v>
      </c>
    </row>
    <row r="53" spans="1:8">
      <c r="A53" s="4" t="s">
        <v>301</v>
      </c>
    </row>
    <row r="54" spans="1:8">
      <c r="A54" s="3" t="s">
        <v>273</v>
      </c>
    </row>
    <row r="55" spans="1:8">
      <c r="A55" s="4" t="s">
        <v>274</v>
      </c>
      <c r="E55" s="7" t="n">
        <v>127</v>
      </c>
      <c r="F55" s="5" t="n">
        <v>114</v>
      </c>
      <c r="G55" s="7" t="n">
        <v>242</v>
      </c>
      <c r="H55" s="5" t="n">
        <v>214</v>
      </c>
    </row>
    <row r="56" spans="1:8">
      <c r="A56" s="4" t="s">
        <v>302</v>
      </c>
      <c r="E56" s="7" t="n">
        <v>718</v>
      </c>
      <c r="F56" s="5" t="n">
        <v>645</v>
      </c>
      <c r="G56" s="7" t="n">
        <v>1371</v>
      </c>
      <c r="H56" s="5" t="n">
        <v>1215</v>
      </c>
    </row>
    <row r="57" spans="1:8">
      <c r="A57" s="4" t="s">
        <v>303</v>
      </c>
      <c r="G57" s="4" t="s">
        <v>304</v>
      </c>
    </row>
    <row r="58" spans="1:8">
      <c r="A58" s="4" t="s">
        <v>305</v>
      </c>
      <c r="E58" s="4" t="s">
        <v>306</v>
      </c>
      <c r="G58" s="4" t="s">
        <v>306</v>
      </c>
    </row>
    <row r="59" spans="1:8">
      <c r="A59" s="4" t="s">
        <v>307</v>
      </c>
      <c r="E59" s="7" t="n">
        <v>66</v>
      </c>
      <c r="F59" s="7" t="n">
        <v>60</v>
      </c>
      <c r="G59" s="7" t="n">
        <v>198</v>
      </c>
      <c r="H59" s="7" t="n">
        <v>177</v>
      </c>
    </row>
    <row r="60" spans="1:8">
      <c r="A60" s="4" t="s">
        <v>280</v>
      </c>
      <c r="E60" s="7" t="n">
        <v>117</v>
      </c>
      <c r="G60" s="7" t="n">
        <v>117</v>
      </c>
    </row>
    <row r="61" spans="1:8">
      <c r="A61" s="4" t="s">
        <v>308</v>
      </c>
    </row>
    <row r="62" spans="1:8">
      <c r="A62" s="3" t="s">
        <v>273</v>
      </c>
    </row>
    <row r="63" spans="1:8">
      <c r="A63" s="4" t="s">
        <v>309</v>
      </c>
      <c r="E63" s="5" t="n">
        <v>400000</v>
      </c>
      <c r="G63" s="5" t="n">
        <v>4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0</v>
      </c>
      <c r="B1" s="2" t="s">
        <v>311</v>
      </c>
      <c r="C1" s="2" t="s">
        <v>2</v>
      </c>
      <c r="D1" s="2" t="s">
        <v>26</v>
      </c>
      <c r="E1" s="2" t="s">
        <v>2</v>
      </c>
      <c r="F1" s="2" t="s">
        <v>26</v>
      </c>
      <c r="G1" s="2" t="s">
        <v>64</v>
      </c>
    </row>
    <row r="2" spans="1:7">
      <c r="A2" s="3" t="s">
        <v>312</v>
      </c>
    </row>
    <row r="3" spans="1:7">
      <c r="A3" s="4" t="s">
        <v>66</v>
      </c>
      <c r="C3" s="7" t="n">
        <v>13262</v>
      </c>
      <c r="E3" s="7" t="n">
        <v>13262</v>
      </c>
      <c r="G3" s="7" t="n">
        <v>13262</v>
      </c>
    </row>
    <row r="4" spans="1:7">
      <c r="A4" s="4" t="s">
        <v>313</v>
      </c>
      <c r="C4" s="5" t="n">
        <v>43074</v>
      </c>
      <c r="E4" s="5" t="n">
        <v>43074</v>
      </c>
      <c r="G4" s="5" t="n">
        <v>42951</v>
      </c>
    </row>
    <row r="5" spans="1:7">
      <c r="A5" s="4" t="s">
        <v>314</v>
      </c>
      <c r="C5" s="5" t="n">
        <v>56336</v>
      </c>
      <c r="E5" s="5" t="n">
        <v>56336</v>
      </c>
      <c r="G5" s="5" t="n">
        <v>56213</v>
      </c>
    </row>
    <row r="6" spans="1:7">
      <c r="A6" s="4" t="s">
        <v>71</v>
      </c>
      <c r="C6" s="5" t="n">
        <v>12029</v>
      </c>
      <c r="E6" s="5" t="n">
        <v>12029</v>
      </c>
      <c r="G6" s="5" t="n">
        <v>11132</v>
      </c>
    </row>
    <row r="7" spans="1:7">
      <c r="A7" s="4" t="s">
        <v>74</v>
      </c>
      <c r="C7" s="5" t="n">
        <v>44307</v>
      </c>
      <c r="E7" s="5" t="n">
        <v>44307</v>
      </c>
      <c r="G7" s="7" t="n">
        <v>45081</v>
      </c>
    </row>
    <row r="8" spans="1:7">
      <c r="A8" s="4" t="s">
        <v>46</v>
      </c>
      <c r="C8" s="7" t="n">
        <v>0</v>
      </c>
      <c r="D8" s="7" t="n">
        <v>0</v>
      </c>
      <c r="E8" s="7" t="n">
        <v>0</v>
      </c>
      <c r="F8" s="7" t="n">
        <v>6903</v>
      </c>
    </row>
    <row r="9" spans="1:7">
      <c r="A9" s="4" t="s">
        <v>315</v>
      </c>
    </row>
    <row r="10" spans="1:7">
      <c r="A10" s="3" t="s">
        <v>312</v>
      </c>
    </row>
    <row r="11" spans="1:7">
      <c r="A11" s="4" t="s">
        <v>316</v>
      </c>
      <c r="E11" s="4" t="s">
        <v>317</v>
      </c>
    </row>
    <row r="12" spans="1:7">
      <c r="A12" s="4" t="s">
        <v>318</v>
      </c>
    </row>
    <row r="13" spans="1:7">
      <c r="A13" s="3" t="s">
        <v>312</v>
      </c>
    </row>
    <row r="14" spans="1:7">
      <c r="A14" s="4" t="s">
        <v>316</v>
      </c>
      <c r="E14" s="4" t="s">
        <v>319</v>
      </c>
    </row>
    <row r="15" spans="1:7">
      <c r="A15" s="4" t="s">
        <v>320</v>
      </c>
    </row>
    <row r="16" spans="1:7">
      <c r="A16" s="3" t="s">
        <v>312</v>
      </c>
    </row>
    <row r="17" spans="1:7">
      <c r="A17" s="4" t="s">
        <v>321</v>
      </c>
      <c r="E17" s="4" t="s">
        <v>322</v>
      </c>
    </row>
    <row r="18" spans="1:7">
      <c r="A18" s="4" t="s">
        <v>323</v>
      </c>
    </row>
    <row r="19" spans="1:7">
      <c r="A19" s="3" t="s">
        <v>312</v>
      </c>
    </row>
    <row r="20" spans="1:7">
      <c r="A20" s="4" t="s">
        <v>324</v>
      </c>
      <c r="B20" s="7" t="n">
        <v>11000</v>
      </c>
    </row>
    <row r="21" spans="1:7">
      <c r="A21" s="4" t="s">
        <v>46</v>
      </c>
      <c r="B21" s="5" t="n">
        <v>6323</v>
      </c>
    </row>
    <row r="22" spans="1:7">
      <c r="A22" s="4" t="s">
        <v>325</v>
      </c>
      <c r="B22" s="5" t="n">
        <v>1157</v>
      </c>
    </row>
    <row r="23" spans="1:7">
      <c r="A23" s="4" t="s">
        <v>326</v>
      </c>
    </row>
    <row r="24" spans="1:7">
      <c r="A24" s="3" t="s">
        <v>312</v>
      </c>
    </row>
    <row r="25" spans="1:7">
      <c r="A25" s="4" t="s">
        <v>46</v>
      </c>
      <c r="B25" s="5" t="n">
        <v>4427</v>
      </c>
    </row>
    <row r="26" spans="1:7">
      <c r="A26" s="4" t="s">
        <v>327</v>
      </c>
    </row>
    <row r="27" spans="1:7">
      <c r="A27" s="3" t="s">
        <v>312</v>
      </c>
    </row>
    <row r="28" spans="1:7">
      <c r="A28" s="4" t="s">
        <v>46</v>
      </c>
      <c r="B28" s="5" t="n">
        <v>1896</v>
      </c>
    </row>
    <row r="29" spans="1:7">
      <c r="A29" s="4" t="s">
        <v>328</v>
      </c>
    </row>
    <row r="30" spans="1:7">
      <c r="A30" s="3" t="s">
        <v>312</v>
      </c>
    </row>
    <row r="31" spans="1:7">
      <c r="A31" s="4" t="s">
        <v>324</v>
      </c>
      <c r="B31" s="5" t="n">
        <v>1350</v>
      </c>
    </row>
    <row r="32" spans="1:7">
      <c r="A32" s="4" t="s">
        <v>46</v>
      </c>
      <c r="B32" s="5" t="n">
        <v>580</v>
      </c>
    </row>
    <row r="33" spans="1:7">
      <c r="A33" s="4" t="s">
        <v>325</v>
      </c>
      <c r="B33" s="7" t="n">
        <v>1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14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4"/>
    <col customWidth="1" max="9" min="9" width="4"/>
  </cols>
  <sheetData>
    <row r="1" spans="1:9">
      <c r="A1" s="1" t="s">
        <v>329</v>
      </c>
      <c r="B1" s="2" t="s">
        <v>25</v>
      </c>
      <c r="E1" s="2" t="s">
        <v>1</v>
      </c>
    </row>
    <row r="2" spans="1:9">
      <c r="B2" s="2" t="s">
        <v>2</v>
      </c>
      <c r="D2" s="2" t="s">
        <v>26</v>
      </c>
      <c r="E2" s="2" t="s">
        <v>2</v>
      </c>
      <c r="G2" s="2" t="s">
        <v>26</v>
      </c>
      <c r="H2" s="2" t="s">
        <v>64</v>
      </c>
    </row>
    <row r="3" spans="1:9">
      <c r="A3" s="3" t="s">
        <v>330</v>
      </c>
    </row>
    <row r="4" spans="1:9">
      <c r="A4" s="4" t="s">
        <v>43</v>
      </c>
      <c r="B4" s="7" t="n">
        <v>589</v>
      </c>
      <c r="D4" s="7" t="n">
        <v>953</v>
      </c>
      <c r="E4" s="7" t="n">
        <v>1767</v>
      </c>
      <c r="G4" s="7" t="n">
        <v>2860</v>
      </c>
    </row>
    <row r="5" spans="1:9">
      <c r="A5" s="4" t="s">
        <v>331</v>
      </c>
      <c r="D5" s="5" t="n">
        <v>420</v>
      </c>
      <c r="G5" s="5" t="n">
        <v>420</v>
      </c>
    </row>
    <row r="6" spans="1:9">
      <c r="A6" s="3" t="s">
        <v>332</v>
      </c>
    </row>
    <row r="7" spans="1:9">
      <c r="A7" s="4" t="s">
        <v>333</v>
      </c>
      <c r="B7" s="5" t="n">
        <v>1601</v>
      </c>
      <c r="D7" s="5" t="n">
        <v>1308</v>
      </c>
      <c r="E7" s="5" t="n">
        <v>4804</v>
      </c>
      <c r="G7" s="5" t="n">
        <v>3922</v>
      </c>
    </row>
    <row r="8" spans="1:9">
      <c r="A8" s="4" t="s">
        <v>334</v>
      </c>
      <c r="B8" s="5" t="n">
        <v>1876</v>
      </c>
      <c r="D8" s="5" t="n">
        <v>1912</v>
      </c>
      <c r="E8" s="5" t="n">
        <v>5629</v>
      </c>
      <c r="G8" s="5" t="n">
        <v>5735</v>
      </c>
    </row>
    <row r="9" spans="1:9">
      <c r="A9" s="4" t="s">
        <v>335</v>
      </c>
      <c r="B9" s="5" t="n">
        <v>1139</v>
      </c>
      <c r="D9" s="5" t="n">
        <v>1101</v>
      </c>
      <c r="E9" s="5" t="n">
        <v>3417</v>
      </c>
      <c r="G9" s="5" t="n">
        <v>3304</v>
      </c>
    </row>
    <row r="10" spans="1:9">
      <c r="A10" s="4" t="s">
        <v>336</v>
      </c>
      <c r="B10" s="5" t="n">
        <v>-2426</v>
      </c>
      <c r="D10" s="5" t="n">
        <v>-2060</v>
      </c>
      <c r="E10" s="5" t="n">
        <v>-7279</v>
      </c>
      <c r="G10" s="5" t="n">
        <v>-6179</v>
      </c>
    </row>
    <row r="11" spans="1:9">
      <c r="A11" s="4" t="s">
        <v>337</v>
      </c>
      <c r="B11" s="5" t="n">
        <v>2190</v>
      </c>
      <c r="D11" s="5" t="n">
        <v>2261</v>
      </c>
      <c r="E11" s="5" t="n">
        <v>6571</v>
      </c>
      <c r="G11" s="5" t="n">
        <v>6782</v>
      </c>
    </row>
    <row r="12" spans="1:9">
      <c r="A12" s="3" t="s">
        <v>338</v>
      </c>
    </row>
    <row r="13" spans="1:9">
      <c r="A13" s="4" t="s">
        <v>339</v>
      </c>
      <c r="B13" s="5" t="n">
        <v>145031</v>
      </c>
      <c r="E13" s="5" t="n">
        <v>145031</v>
      </c>
      <c r="H13" s="7" t="n">
        <v>140164</v>
      </c>
    </row>
    <row r="14" spans="1:9">
      <c r="A14" s="3" t="s">
        <v>340</v>
      </c>
    </row>
    <row r="15" spans="1:9">
      <c r="A15" s="4" t="s">
        <v>341</v>
      </c>
      <c r="B15" s="5" t="n">
        <v>7450</v>
      </c>
      <c r="E15" s="5" t="n">
        <v>7450</v>
      </c>
    </row>
    <row r="16" spans="1:9">
      <c r="A16" s="4" t="s">
        <v>342</v>
      </c>
      <c r="B16" s="5" t="n">
        <v>2048</v>
      </c>
      <c r="E16" s="5" t="n">
        <v>3468</v>
      </c>
    </row>
    <row r="17" spans="1:9">
      <c r="A17" s="4" t="s">
        <v>343</v>
      </c>
    </row>
    <row r="18" spans="1:9">
      <c r="A18" s="3" t="s">
        <v>338</v>
      </c>
    </row>
    <row r="19" spans="1:9">
      <c r="A19" s="4" t="s">
        <v>339</v>
      </c>
      <c r="B19" s="5" t="n">
        <v>92116</v>
      </c>
      <c r="E19" s="5" t="n">
        <v>92116</v>
      </c>
      <c r="H19" s="5" t="n">
        <v>88990</v>
      </c>
    </row>
    <row r="20" spans="1:9">
      <c r="A20" s="4" t="s">
        <v>344</v>
      </c>
    </row>
    <row r="21" spans="1:9">
      <c r="A21" s="3" t="s">
        <v>338</v>
      </c>
    </row>
    <row r="22" spans="1:9">
      <c r="A22" s="4" t="s">
        <v>339</v>
      </c>
      <c r="B22" s="5" t="n">
        <v>52915</v>
      </c>
      <c r="E22" s="5" t="n">
        <v>52915</v>
      </c>
      <c r="H22" s="5" t="n">
        <v>51174</v>
      </c>
    </row>
    <row r="23" spans="1:9">
      <c r="A23" s="4" t="s">
        <v>345</v>
      </c>
    </row>
    <row r="24" spans="1:9">
      <c r="A24" s="3" t="s">
        <v>338</v>
      </c>
    </row>
    <row r="25" spans="1:9">
      <c r="A25" s="4" t="s">
        <v>339</v>
      </c>
      <c r="B25" s="7" t="n">
        <v>0</v>
      </c>
      <c r="E25" s="7" t="n">
        <v>0</v>
      </c>
      <c r="H25" s="5" t="n">
        <v>0</v>
      </c>
    </row>
    <row r="26" spans="1:9">
      <c r="A26" s="4" t="s">
        <v>346</v>
      </c>
    </row>
    <row r="27" spans="1:9">
      <c r="A27" s="3" t="s">
        <v>338</v>
      </c>
    </row>
    <row r="28" spans="1:9">
      <c r="A28" s="4" t="s">
        <v>347</v>
      </c>
      <c r="B28" s="4" t="s">
        <v>348</v>
      </c>
      <c r="E28" s="4" t="s">
        <v>348</v>
      </c>
    </row>
    <row r="29" spans="1:9">
      <c r="A29" s="4" t="s">
        <v>349</v>
      </c>
    </row>
    <row r="30" spans="1:9">
      <c r="A30" s="3" t="s">
        <v>338</v>
      </c>
    </row>
    <row r="31" spans="1:9">
      <c r="A31" s="4" t="s">
        <v>347</v>
      </c>
      <c r="B31" s="4" t="s">
        <v>350</v>
      </c>
      <c r="E31" s="4" t="s">
        <v>350</v>
      </c>
    </row>
    <row r="32" spans="1:9">
      <c r="A32" s="4" t="s">
        <v>76</v>
      </c>
    </row>
    <row r="33" spans="1:9">
      <c r="A33" s="3" t="s">
        <v>338</v>
      </c>
    </row>
    <row r="34" spans="1:9">
      <c r="A34" s="4" t="s">
        <v>339</v>
      </c>
      <c r="B34" s="7" t="n">
        <v>4286</v>
      </c>
      <c r="E34" s="7" t="n">
        <v>4286</v>
      </c>
      <c r="H34" s="5" t="n">
        <v>8207</v>
      </c>
    </row>
    <row r="35" spans="1:9">
      <c r="A35" s="4" t="s">
        <v>351</v>
      </c>
    </row>
    <row r="36" spans="1:9">
      <c r="A36" s="3" t="s">
        <v>338</v>
      </c>
    </row>
    <row r="37" spans="1:9">
      <c r="A37" s="4" t="s">
        <v>339</v>
      </c>
      <c r="B37" s="5" t="n">
        <v>4286</v>
      </c>
      <c r="E37" s="5" t="n">
        <v>4286</v>
      </c>
      <c r="H37" s="5" t="n">
        <v>8207</v>
      </c>
    </row>
    <row r="38" spans="1:9">
      <c r="A38" s="4" t="s">
        <v>352</v>
      </c>
    </row>
    <row r="39" spans="1:9">
      <c r="A39" s="3" t="s">
        <v>338</v>
      </c>
    </row>
    <row r="40" spans="1:9">
      <c r="A40" s="4" t="s">
        <v>339</v>
      </c>
      <c r="B40" s="5" t="n">
        <v>0</v>
      </c>
      <c r="E40" s="5" t="n">
        <v>0</v>
      </c>
      <c r="H40" s="5" t="n">
        <v>0</v>
      </c>
    </row>
    <row r="41" spans="1:9">
      <c r="A41" s="4" t="s">
        <v>353</v>
      </c>
    </row>
    <row r="42" spans="1:9">
      <c r="A42" s="3" t="s">
        <v>338</v>
      </c>
    </row>
    <row r="43" spans="1:9">
      <c r="A43" s="4" t="s">
        <v>339</v>
      </c>
      <c r="B43" s="5" t="n">
        <v>0</v>
      </c>
      <c r="E43" s="5" t="n">
        <v>0</v>
      </c>
      <c r="H43" s="5" t="n">
        <v>0</v>
      </c>
    </row>
    <row r="44" spans="1:9">
      <c r="A44" s="4" t="s">
        <v>354</v>
      </c>
    </row>
    <row r="45" spans="1:9">
      <c r="A45" s="3" t="s">
        <v>338</v>
      </c>
    </row>
    <row r="46" spans="1:9">
      <c r="A46" s="4" t="s">
        <v>339</v>
      </c>
      <c r="B46" s="5" t="n">
        <v>6613</v>
      </c>
      <c r="C46" s="4" t="s">
        <v>355</v>
      </c>
      <c r="E46" s="5" t="n">
        <v>6613</v>
      </c>
      <c r="F46" s="4" t="s">
        <v>355</v>
      </c>
      <c r="H46" s="5" t="n">
        <v>6413</v>
      </c>
      <c r="I46" s="4" t="s">
        <v>356</v>
      </c>
    </row>
    <row r="47" spans="1:9">
      <c r="A47" s="4" t="s">
        <v>357</v>
      </c>
    </row>
    <row r="48" spans="1:9">
      <c r="A48" s="3" t="s">
        <v>338</v>
      </c>
    </row>
    <row r="49" spans="1:9">
      <c r="A49" s="4" t="s">
        <v>339</v>
      </c>
      <c r="B49" s="5" t="n">
        <v>6572</v>
      </c>
      <c r="C49" s="4" t="s">
        <v>355</v>
      </c>
      <c r="E49" s="5" t="n">
        <v>6572</v>
      </c>
      <c r="F49" s="4" t="s">
        <v>355</v>
      </c>
      <c r="H49" s="5" t="n">
        <v>6376</v>
      </c>
      <c r="I49" s="4" t="s">
        <v>356</v>
      </c>
    </row>
    <row r="50" spans="1:9">
      <c r="A50" s="4" t="s">
        <v>358</v>
      </c>
    </row>
    <row r="51" spans="1:9">
      <c r="A51" s="3" t="s">
        <v>338</v>
      </c>
    </row>
    <row r="52" spans="1:9">
      <c r="A52" s="4" t="s">
        <v>339</v>
      </c>
      <c r="B52" s="5" t="n">
        <v>41</v>
      </c>
      <c r="C52" s="4" t="s">
        <v>355</v>
      </c>
      <c r="E52" s="5" t="n">
        <v>41</v>
      </c>
      <c r="F52" s="4" t="s">
        <v>355</v>
      </c>
      <c r="H52" s="5" t="n">
        <v>37</v>
      </c>
      <c r="I52" s="4" t="s">
        <v>356</v>
      </c>
    </row>
    <row r="53" spans="1:9">
      <c r="A53" s="4" t="s">
        <v>359</v>
      </c>
    </row>
    <row r="54" spans="1:9">
      <c r="A54" s="3" t="s">
        <v>338</v>
      </c>
    </row>
    <row r="55" spans="1:9">
      <c r="A55" s="4" t="s">
        <v>339</v>
      </c>
      <c r="B55" s="5" t="n">
        <v>0</v>
      </c>
      <c r="C55" s="4" t="s">
        <v>355</v>
      </c>
      <c r="E55" s="5" t="n">
        <v>0</v>
      </c>
      <c r="F55" s="4" t="s">
        <v>355</v>
      </c>
      <c r="H55" s="5" t="n">
        <v>0</v>
      </c>
      <c r="I55" s="4" t="s">
        <v>356</v>
      </c>
    </row>
    <row r="56" spans="1:9">
      <c r="A56" s="4" t="s">
        <v>360</v>
      </c>
    </row>
    <row r="57" spans="1:9">
      <c r="A57" s="3" t="s">
        <v>338</v>
      </c>
    </row>
    <row r="58" spans="1:9">
      <c r="A58" s="4" t="s">
        <v>339</v>
      </c>
      <c r="B58" s="5" t="n">
        <v>55782</v>
      </c>
      <c r="C58" s="4" t="s">
        <v>355</v>
      </c>
      <c r="E58" s="5" t="n">
        <v>55782</v>
      </c>
      <c r="F58" s="4" t="s">
        <v>355</v>
      </c>
      <c r="H58" s="5" t="n">
        <v>50351</v>
      </c>
      <c r="I58" s="4" t="s">
        <v>356</v>
      </c>
    </row>
    <row r="59" spans="1:9">
      <c r="A59" s="4" t="s">
        <v>361</v>
      </c>
    </row>
    <row r="60" spans="1:9">
      <c r="A60" s="3" t="s">
        <v>338</v>
      </c>
    </row>
    <row r="61" spans="1:9">
      <c r="A61" s="4" t="s">
        <v>339</v>
      </c>
      <c r="B61" s="5" t="n">
        <v>55782</v>
      </c>
      <c r="C61" s="4" t="s">
        <v>355</v>
      </c>
      <c r="E61" s="5" t="n">
        <v>55782</v>
      </c>
      <c r="F61" s="4" t="s">
        <v>355</v>
      </c>
      <c r="H61" s="5" t="n">
        <v>50351</v>
      </c>
      <c r="I61" s="4" t="s">
        <v>356</v>
      </c>
    </row>
    <row r="62" spans="1:9">
      <c r="A62" s="4" t="s">
        <v>362</v>
      </c>
    </row>
    <row r="63" spans="1:9">
      <c r="A63" s="3" t="s">
        <v>338</v>
      </c>
    </row>
    <row r="64" spans="1:9">
      <c r="A64" s="4" t="s">
        <v>339</v>
      </c>
      <c r="B64" s="5" t="n">
        <v>0</v>
      </c>
      <c r="C64" s="4" t="s">
        <v>355</v>
      </c>
      <c r="E64" s="5" t="n">
        <v>0</v>
      </c>
      <c r="F64" s="4" t="s">
        <v>355</v>
      </c>
      <c r="H64" s="5" t="n">
        <v>0</v>
      </c>
      <c r="I64" s="4" t="s">
        <v>356</v>
      </c>
    </row>
    <row r="65" spans="1:9">
      <c r="A65" s="4" t="s">
        <v>363</v>
      </c>
    </row>
    <row r="66" spans="1:9">
      <c r="A66" s="3" t="s">
        <v>338</v>
      </c>
    </row>
    <row r="67" spans="1:9">
      <c r="A67" s="4" t="s">
        <v>339</v>
      </c>
      <c r="B67" s="5" t="n">
        <v>0</v>
      </c>
      <c r="C67" s="4" t="s">
        <v>355</v>
      </c>
      <c r="E67" s="5" t="n">
        <v>0</v>
      </c>
      <c r="F67" s="4" t="s">
        <v>355</v>
      </c>
      <c r="H67" s="5" t="n">
        <v>0</v>
      </c>
      <c r="I67" s="4" t="s">
        <v>356</v>
      </c>
    </row>
    <row r="68" spans="1:9">
      <c r="A68" s="4" t="s">
        <v>364</v>
      </c>
    </row>
    <row r="69" spans="1:9">
      <c r="A69" s="3" t="s">
        <v>338</v>
      </c>
    </row>
    <row r="70" spans="1:9">
      <c r="A70" s="4" t="s">
        <v>339</v>
      </c>
      <c r="B70" s="5" t="n">
        <v>9747</v>
      </c>
      <c r="C70" s="4" t="s">
        <v>355</v>
      </c>
      <c r="E70" s="5" t="n">
        <v>9747</v>
      </c>
      <c r="F70" s="4" t="s">
        <v>355</v>
      </c>
      <c r="H70" s="5" t="n">
        <v>9358</v>
      </c>
      <c r="I70" s="4" t="s">
        <v>356</v>
      </c>
    </row>
    <row r="71" spans="1:9">
      <c r="A71" s="4" t="s">
        <v>365</v>
      </c>
    </row>
    <row r="72" spans="1:9">
      <c r="A72" s="3" t="s">
        <v>338</v>
      </c>
    </row>
    <row r="73" spans="1:9">
      <c r="A73" s="4" t="s">
        <v>339</v>
      </c>
      <c r="B73" s="5" t="n">
        <v>9747</v>
      </c>
      <c r="C73" s="4" t="s">
        <v>355</v>
      </c>
      <c r="E73" s="5" t="n">
        <v>9747</v>
      </c>
      <c r="F73" s="4" t="s">
        <v>355</v>
      </c>
      <c r="H73" s="5" t="n">
        <v>9358</v>
      </c>
      <c r="I73" s="4" t="s">
        <v>356</v>
      </c>
    </row>
    <row r="74" spans="1:9">
      <c r="A74" s="4" t="s">
        <v>366</v>
      </c>
    </row>
    <row r="75" spans="1:9">
      <c r="A75" s="3" t="s">
        <v>338</v>
      </c>
    </row>
    <row r="76" spans="1:9">
      <c r="A76" s="4" t="s">
        <v>339</v>
      </c>
      <c r="B76" s="5" t="n">
        <v>0</v>
      </c>
      <c r="C76" s="4" t="s">
        <v>355</v>
      </c>
      <c r="E76" s="5" t="n">
        <v>0</v>
      </c>
      <c r="F76" s="4" t="s">
        <v>355</v>
      </c>
      <c r="H76" s="5" t="n">
        <v>0</v>
      </c>
      <c r="I76" s="4" t="s">
        <v>356</v>
      </c>
    </row>
    <row r="77" spans="1:9">
      <c r="A77" s="4" t="s">
        <v>367</v>
      </c>
    </row>
    <row r="78" spans="1:9">
      <c r="A78" s="3" t="s">
        <v>338</v>
      </c>
    </row>
    <row r="79" spans="1:9">
      <c r="A79" s="4" t="s">
        <v>339</v>
      </c>
      <c r="B79" s="5" t="n">
        <v>0</v>
      </c>
      <c r="C79" s="4" t="s">
        <v>355</v>
      </c>
      <c r="E79" s="5" t="n">
        <v>0</v>
      </c>
      <c r="F79" s="4" t="s">
        <v>355</v>
      </c>
      <c r="H79" s="5" t="n">
        <v>0</v>
      </c>
      <c r="I79" s="4" t="s">
        <v>356</v>
      </c>
    </row>
    <row r="80" spans="1:9">
      <c r="A80" s="4" t="s">
        <v>368</v>
      </c>
    </row>
    <row r="81" spans="1:9">
      <c r="A81" s="3" t="s">
        <v>338</v>
      </c>
    </row>
    <row r="82" spans="1:9">
      <c r="A82" s="4" t="s">
        <v>339</v>
      </c>
      <c r="B82" s="5" t="n">
        <v>9848</v>
      </c>
      <c r="C82" s="4" t="s">
        <v>355</v>
      </c>
      <c r="E82" s="5" t="n">
        <v>9848</v>
      </c>
      <c r="F82" s="4" t="s">
        <v>355</v>
      </c>
      <c r="H82" s="5" t="n">
        <v>8725</v>
      </c>
      <c r="I82" s="4" t="s">
        <v>356</v>
      </c>
    </row>
    <row r="83" spans="1:9">
      <c r="A83" s="4" t="s">
        <v>369</v>
      </c>
    </row>
    <row r="84" spans="1:9">
      <c r="A84" s="3" t="s">
        <v>338</v>
      </c>
    </row>
    <row r="85" spans="1:9">
      <c r="A85" s="4" t="s">
        <v>339</v>
      </c>
      <c r="B85" s="5" t="n">
        <v>9848</v>
      </c>
      <c r="C85" s="4" t="s">
        <v>355</v>
      </c>
      <c r="E85" s="5" t="n">
        <v>9848</v>
      </c>
      <c r="F85" s="4" t="s">
        <v>355</v>
      </c>
      <c r="H85" s="5" t="n">
        <v>8725</v>
      </c>
      <c r="I85" s="4" t="s">
        <v>356</v>
      </c>
    </row>
    <row r="86" spans="1:9">
      <c r="A86" s="4" t="s">
        <v>370</v>
      </c>
    </row>
    <row r="87" spans="1:9">
      <c r="A87" s="3" t="s">
        <v>338</v>
      </c>
    </row>
    <row r="88" spans="1:9">
      <c r="A88" s="4" t="s">
        <v>339</v>
      </c>
      <c r="B88" s="5" t="n">
        <v>0</v>
      </c>
      <c r="C88" s="4" t="s">
        <v>355</v>
      </c>
      <c r="E88" s="5" t="n">
        <v>0</v>
      </c>
      <c r="F88" s="4" t="s">
        <v>355</v>
      </c>
      <c r="H88" s="5" t="n">
        <v>0</v>
      </c>
      <c r="I88" s="4" t="s">
        <v>356</v>
      </c>
    </row>
    <row r="89" spans="1:9">
      <c r="A89" s="4" t="s">
        <v>371</v>
      </c>
    </row>
    <row r="90" spans="1:9">
      <c r="A90" s="3" t="s">
        <v>338</v>
      </c>
    </row>
    <row r="91" spans="1:9">
      <c r="A91" s="4" t="s">
        <v>339</v>
      </c>
      <c r="B91" s="5" t="n">
        <v>0</v>
      </c>
      <c r="C91" s="4" t="s">
        <v>355</v>
      </c>
      <c r="E91" s="5" t="n">
        <v>0</v>
      </c>
      <c r="F91" s="4" t="s">
        <v>355</v>
      </c>
      <c r="H91" s="5" t="n">
        <v>0</v>
      </c>
      <c r="I91" s="4" t="s">
        <v>356</v>
      </c>
    </row>
    <row r="92" spans="1:9">
      <c r="A92" s="4" t="s">
        <v>372</v>
      </c>
    </row>
    <row r="93" spans="1:9">
      <c r="A93" s="3" t="s">
        <v>338</v>
      </c>
    </row>
    <row r="94" spans="1:9">
      <c r="A94" s="4" t="s">
        <v>339</v>
      </c>
      <c r="B94" s="5" t="n">
        <v>5881</v>
      </c>
      <c r="C94" s="4" t="s">
        <v>355</v>
      </c>
      <c r="E94" s="5" t="n">
        <v>5881</v>
      </c>
      <c r="F94" s="4" t="s">
        <v>355</v>
      </c>
      <c r="H94" s="5" t="n">
        <v>5973</v>
      </c>
      <c r="I94" s="4" t="s">
        <v>356</v>
      </c>
    </row>
    <row r="95" spans="1:9">
      <c r="A95" s="4" t="s">
        <v>373</v>
      </c>
    </row>
    <row r="96" spans="1:9">
      <c r="A96" s="3" t="s">
        <v>338</v>
      </c>
    </row>
    <row r="97" spans="1:9">
      <c r="A97" s="4" t="s">
        <v>339</v>
      </c>
      <c r="B97" s="5" t="n">
        <v>5881</v>
      </c>
      <c r="C97" s="4" t="s">
        <v>355</v>
      </c>
      <c r="E97" s="5" t="n">
        <v>5881</v>
      </c>
      <c r="F97" s="4" t="s">
        <v>355</v>
      </c>
      <c r="H97" s="5" t="n">
        <v>5973</v>
      </c>
      <c r="I97" s="4" t="s">
        <v>356</v>
      </c>
    </row>
    <row r="98" spans="1:9">
      <c r="A98" s="4" t="s">
        <v>374</v>
      </c>
    </row>
    <row r="99" spans="1:9">
      <c r="A99" s="3" t="s">
        <v>338</v>
      </c>
    </row>
    <row r="100" spans="1:9">
      <c r="A100" s="4" t="s">
        <v>339</v>
      </c>
      <c r="B100" s="5" t="n">
        <v>0</v>
      </c>
      <c r="C100" s="4" t="s">
        <v>355</v>
      </c>
      <c r="E100" s="5" t="n">
        <v>0</v>
      </c>
      <c r="F100" s="4" t="s">
        <v>355</v>
      </c>
      <c r="H100" s="5" t="n">
        <v>0</v>
      </c>
      <c r="I100" s="4" t="s">
        <v>356</v>
      </c>
    </row>
    <row r="101" spans="1:9">
      <c r="A101" s="4" t="s">
        <v>375</v>
      </c>
    </row>
    <row r="102" spans="1:9">
      <c r="A102" s="3" t="s">
        <v>338</v>
      </c>
    </row>
    <row r="103" spans="1:9">
      <c r="A103" s="4" t="s">
        <v>339</v>
      </c>
      <c r="B103" s="5" t="n">
        <v>0</v>
      </c>
      <c r="C103" s="4" t="s">
        <v>355</v>
      </c>
      <c r="E103" s="5" t="n">
        <v>0</v>
      </c>
      <c r="F103" s="4" t="s">
        <v>355</v>
      </c>
      <c r="H103" s="5" t="n">
        <v>0</v>
      </c>
      <c r="I103" s="4" t="s">
        <v>356</v>
      </c>
    </row>
    <row r="104" spans="1:9">
      <c r="A104" s="4" t="s">
        <v>376</v>
      </c>
    </row>
    <row r="105" spans="1:9">
      <c r="A105" s="3" t="s">
        <v>338</v>
      </c>
    </row>
    <row r="106" spans="1:9">
      <c r="A106" s="4" t="s">
        <v>339</v>
      </c>
      <c r="B106" s="5" t="n">
        <v>6346</v>
      </c>
      <c r="C106" s="4" t="s">
        <v>355</v>
      </c>
      <c r="E106" s="5" t="n">
        <v>6346</v>
      </c>
      <c r="F106" s="4" t="s">
        <v>355</v>
      </c>
      <c r="H106" s="5" t="n">
        <v>6143</v>
      </c>
      <c r="I106" s="4" t="s">
        <v>356</v>
      </c>
    </row>
    <row r="107" spans="1:9">
      <c r="A107" s="4" t="s">
        <v>377</v>
      </c>
    </row>
    <row r="108" spans="1:9">
      <c r="A108" s="3" t="s">
        <v>338</v>
      </c>
    </row>
    <row r="109" spans="1:9">
      <c r="A109" s="4" t="s">
        <v>339</v>
      </c>
      <c r="B109" s="5" t="n">
        <v>0</v>
      </c>
      <c r="C109" s="4" t="s">
        <v>355</v>
      </c>
      <c r="E109" s="5" t="n">
        <v>0</v>
      </c>
      <c r="F109" s="4" t="s">
        <v>355</v>
      </c>
      <c r="H109" s="5" t="n">
        <v>0</v>
      </c>
      <c r="I109" s="4" t="s">
        <v>356</v>
      </c>
    </row>
    <row r="110" spans="1:9">
      <c r="A110" s="4" t="s">
        <v>378</v>
      </c>
    </row>
    <row r="111" spans="1:9">
      <c r="A111" s="3" t="s">
        <v>338</v>
      </c>
    </row>
    <row r="112" spans="1:9">
      <c r="A112" s="4" t="s">
        <v>339</v>
      </c>
      <c r="B112" s="5" t="n">
        <v>6346</v>
      </c>
      <c r="C112" s="4" t="s">
        <v>355</v>
      </c>
      <c r="E112" s="5" t="n">
        <v>6346</v>
      </c>
      <c r="F112" s="4" t="s">
        <v>355</v>
      </c>
      <c r="H112" s="5" t="n">
        <v>6143</v>
      </c>
      <c r="I112" s="4" t="s">
        <v>356</v>
      </c>
    </row>
    <row r="113" spans="1:9">
      <c r="A113" s="4" t="s">
        <v>379</v>
      </c>
    </row>
    <row r="114" spans="1:9">
      <c r="A114" s="3" t="s">
        <v>338</v>
      </c>
    </row>
    <row r="115" spans="1:9">
      <c r="A115" s="4" t="s">
        <v>339</v>
      </c>
      <c r="B115" s="5" t="n">
        <v>0</v>
      </c>
      <c r="C115" s="4" t="s">
        <v>355</v>
      </c>
      <c r="E115" s="5" t="n">
        <v>0</v>
      </c>
      <c r="F115" s="4" t="s">
        <v>355</v>
      </c>
      <c r="H115" s="5" t="n">
        <v>0</v>
      </c>
      <c r="I115" s="4" t="s">
        <v>356</v>
      </c>
    </row>
    <row r="116" spans="1:9">
      <c r="A116" s="4" t="s">
        <v>380</v>
      </c>
    </row>
    <row r="117" spans="1:9">
      <c r="A117" s="3" t="s">
        <v>338</v>
      </c>
    </row>
    <row r="118" spans="1:9">
      <c r="A118" s="4" t="s">
        <v>339</v>
      </c>
      <c r="B118" s="5" t="n">
        <v>46528</v>
      </c>
      <c r="C118" s="4" t="s">
        <v>381</v>
      </c>
      <c r="E118" s="5" t="n">
        <v>46528</v>
      </c>
      <c r="F118" s="4" t="s">
        <v>381</v>
      </c>
      <c r="H118" s="5" t="n">
        <v>44994</v>
      </c>
      <c r="I118" s="4" t="s">
        <v>382</v>
      </c>
    </row>
    <row r="119" spans="1:9">
      <c r="A119" s="4" t="s">
        <v>383</v>
      </c>
    </row>
    <row r="120" spans="1:9">
      <c r="A120" s="3" t="s">
        <v>338</v>
      </c>
    </row>
    <row r="121" spans="1:9">
      <c r="A121" s="4" t="s">
        <v>339</v>
      </c>
      <c r="B121" s="5" t="n">
        <v>0</v>
      </c>
      <c r="C121" s="4" t="s">
        <v>381</v>
      </c>
      <c r="E121" s="5" t="n">
        <v>0</v>
      </c>
      <c r="F121" s="4" t="s">
        <v>381</v>
      </c>
      <c r="H121" s="5" t="n">
        <v>0</v>
      </c>
      <c r="I121" s="4" t="s">
        <v>382</v>
      </c>
    </row>
    <row r="122" spans="1:9">
      <c r="A122" s="4" t="s">
        <v>384</v>
      </c>
    </row>
    <row r="123" spans="1:9">
      <c r="A123" s="3" t="s">
        <v>338</v>
      </c>
    </row>
    <row r="124" spans="1:9">
      <c r="A124" s="4" t="s">
        <v>339</v>
      </c>
      <c r="B124" s="5" t="n">
        <v>46528</v>
      </c>
      <c r="C124" s="4" t="s">
        <v>381</v>
      </c>
      <c r="E124" s="5" t="n">
        <v>46528</v>
      </c>
      <c r="F124" s="4" t="s">
        <v>381</v>
      </c>
      <c r="H124" s="5" t="n">
        <v>44994</v>
      </c>
      <c r="I124" s="4" t="s">
        <v>382</v>
      </c>
    </row>
    <row r="125" spans="1:9">
      <c r="A125" s="4" t="s">
        <v>385</v>
      </c>
    </row>
    <row r="126" spans="1:9">
      <c r="A126" s="3" t="s">
        <v>338</v>
      </c>
    </row>
    <row r="127" spans="1:9">
      <c r="A127" s="4" t="s">
        <v>339</v>
      </c>
      <c r="B127" s="5" t="n">
        <v>0</v>
      </c>
      <c r="C127" s="4" t="s">
        <v>381</v>
      </c>
      <c r="E127" s="5" t="n">
        <v>0</v>
      </c>
      <c r="F127" s="4" t="s">
        <v>381</v>
      </c>
      <c r="H127" s="7" t="n">
        <v>0</v>
      </c>
      <c r="I127" s="4" t="s">
        <v>382</v>
      </c>
    </row>
    <row r="128" spans="1:9">
      <c r="A128" s="4" t="s">
        <v>386</v>
      </c>
    </row>
    <row r="129" spans="1:9">
      <c r="A129" s="3" t="s">
        <v>330</v>
      </c>
    </row>
    <row r="130" spans="1:9">
      <c r="A130" s="4" t="s">
        <v>34</v>
      </c>
      <c r="B130" s="5" t="n">
        <v>898</v>
      </c>
      <c r="D130" s="5" t="n">
        <v>733</v>
      </c>
      <c r="E130" s="5" t="n">
        <v>2695</v>
      </c>
      <c r="G130" s="5" t="n">
        <v>2197</v>
      </c>
    </row>
    <row r="131" spans="1:9">
      <c r="A131" s="4" t="s">
        <v>387</v>
      </c>
      <c r="B131" s="5" t="n">
        <v>279</v>
      </c>
      <c r="D131" s="5" t="n">
        <v>233</v>
      </c>
      <c r="E131" s="5" t="n">
        <v>836</v>
      </c>
      <c r="G131" s="5" t="n">
        <v>698</v>
      </c>
    </row>
    <row r="132" spans="1:9">
      <c r="A132" s="4" t="s">
        <v>43</v>
      </c>
      <c r="B132" s="5" t="n">
        <v>589</v>
      </c>
      <c r="D132" s="5" t="n">
        <v>953</v>
      </c>
      <c r="E132" s="5" t="n">
        <v>1767</v>
      </c>
      <c r="G132" s="5" t="n">
        <v>2860</v>
      </c>
    </row>
    <row r="133" spans="1:9">
      <c r="A133" s="3" t="s">
        <v>332</v>
      </c>
    </row>
    <row r="134" spans="1:9">
      <c r="A134" s="4" t="s">
        <v>335</v>
      </c>
      <c r="B134" s="5" t="n">
        <v>424</v>
      </c>
      <c r="D134" s="5" t="n">
        <v>342</v>
      </c>
      <c r="E134" s="5" t="n">
        <v>1273</v>
      </c>
      <c r="G134" s="5" t="n">
        <v>1027</v>
      </c>
    </row>
    <row r="135" spans="1:9">
      <c r="A135" s="4" t="s">
        <v>337</v>
      </c>
      <c r="B135" s="7" t="n">
        <v>2190</v>
      </c>
      <c r="D135" s="7" t="n">
        <v>2261</v>
      </c>
      <c r="E135" s="7" t="n">
        <v>6571</v>
      </c>
      <c r="G135" s="7" t="n">
        <v>6782</v>
      </c>
    </row>
    <row r="136" spans="1:9"/>
    <row r="137" spans="1:9">
      <c r="A137" s="4" t="s">
        <v>355</v>
      </c>
      <c r="B137" s="4" t="s">
        <v>388</v>
      </c>
    </row>
    <row r="138" spans="1:9">
      <c r="A138" s="4" t="s">
        <v>356</v>
      </c>
      <c r="B138" s="4" t="s">
        <v>388</v>
      </c>
    </row>
    <row r="139" spans="1:9">
      <c r="A139" s="4" t="s">
        <v>381</v>
      </c>
      <c r="B139" s="4" t="s">
        <v>389</v>
      </c>
    </row>
    <row r="140" spans="1:9">
      <c r="A140" s="4" t="s">
        <v>382</v>
      </c>
      <c r="B140" s="4" t="s">
        <v>389</v>
      </c>
    </row>
  </sheetData>
  <mergeCells count="12">
    <mergeCell ref="A1:A2"/>
    <mergeCell ref="B1:D1"/>
    <mergeCell ref="E1:G1"/>
    <mergeCell ref="H1:I1"/>
    <mergeCell ref="B2:C2"/>
    <mergeCell ref="E2:F2"/>
    <mergeCell ref="H2:I2"/>
    <mergeCell ref="A136:I136"/>
    <mergeCell ref="B137:I137"/>
    <mergeCell ref="B138:I138"/>
    <mergeCell ref="B139:I139"/>
    <mergeCell ref="B140:I140"/>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69"/>
    <col customWidth="1" max="2" min="2" width="80"/>
    <col customWidth="1" max="3" min="3" width="21"/>
    <col customWidth="1" max="4" min="4" width="21"/>
    <col customWidth="1" max="5" min="5" width="49"/>
    <col customWidth="1" max="6" min="6" width="21"/>
    <col customWidth="1" max="7" min="7" width="21"/>
  </cols>
  <sheetData>
    <row r="1" spans="1:7">
      <c r="A1" s="1" t="s">
        <v>390</v>
      </c>
      <c r="C1" s="2" t="s">
        <v>25</v>
      </c>
      <c r="E1" s="2" t="s">
        <v>1</v>
      </c>
    </row>
    <row r="2" spans="1:7">
      <c r="C2" s="2" t="s">
        <v>391</v>
      </c>
      <c r="D2" s="2" t="s">
        <v>272</v>
      </c>
      <c r="E2" s="2" t="s">
        <v>392</v>
      </c>
      <c r="F2" s="2" t="s">
        <v>272</v>
      </c>
      <c r="G2" s="2" t="s">
        <v>393</v>
      </c>
    </row>
    <row r="3" spans="1:7">
      <c r="A3" s="3" t="s">
        <v>394</v>
      </c>
    </row>
    <row r="4" spans="1:7">
      <c r="A4" s="4" t="s">
        <v>395</v>
      </c>
      <c r="E4" s="5" t="n">
        <v>4</v>
      </c>
    </row>
    <row r="5" spans="1:7">
      <c r="A5" s="4" t="s">
        <v>396</v>
      </c>
      <c r="E5" s="5" t="n">
        <v>2</v>
      </c>
    </row>
    <row r="6" spans="1:7">
      <c r="A6" s="4" t="s">
        <v>397</v>
      </c>
      <c r="C6" s="7" t="n">
        <v>124853</v>
      </c>
      <c r="D6" s="7" t="n">
        <v>124578</v>
      </c>
      <c r="E6" s="7" t="n">
        <v>298981</v>
      </c>
      <c r="F6" s="7" t="n">
        <v>295696</v>
      </c>
    </row>
    <row r="7" spans="1:7">
      <c r="A7" s="4" t="s">
        <v>398</v>
      </c>
      <c r="C7" s="5" t="n">
        <v>99025</v>
      </c>
      <c r="D7" s="5" t="n">
        <v>85380</v>
      </c>
      <c r="E7" s="5" t="n">
        <v>243023</v>
      </c>
      <c r="F7" s="5" t="n">
        <v>212971</v>
      </c>
    </row>
    <row r="8" spans="1:7">
      <c r="A8" s="4" t="s">
        <v>399</v>
      </c>
      <c r="C8" s="5" t="n">
        <v>25828</v>
      </c>
      <c r="D8" s="5" t="n">
        <v>39198</v>
      </c>
      <c r="E8" s="5" t="n">
        <v>55958</v>
      </c>
      <c r="F8" s="5" t="n">
        <v>82725</v>
      </c>
    </row>
    <row r="9" spans="1:7">
      <c r="A9" s="4" t="s">
        <v>400</v>
      </c>
      <c r="C9" s="5" t="n">
        <v>15788</v>
      </c>
      <c r="D9" s="5" t="n">
        <v>19540</v>
      </c>
      <c r="E9" s="5" t="n">
        <v>29944</v>
      </c>
      <c r="F9" s="5" t="n">
        <v>43795</v>
      </c>
    </row>
    <row r="10" spans="1:7">
      <c r="A10" s="4" t="s">
        <v>37</v>
      </c>
      <c r="C10" s="5" t="n">
        <v>13682</v>
      </c>
      <c r="D10" s="5" t="n">
        <v>12065</v>
      </c>
      <c r="E10" s="5" t="n">
        <v>40921</v>
      </c>
      <c r="F10" s="5" t="n">
        <v>36217</v>
      </c>
    </row>
    <row r="11" spans="1:7">
      <c r="A11" s="4" t="s">
        <v>401</v>
      </c>
      <c r="C11" s="5" t="n">
        <v>6077</v>
      </c>
      <c r="D11" s="5" t="n">
        <v>5541</v>
      </c>
      <c r="E11" s="5" t="n">
        <v>18213</v>
      </c>
      <c r="F11" s="5" t="n">
        <v>17354</v>
      </c>
    </row>
    <row r="12" spans="1:7">
      <c r="A12" s="4" t="s">
        <v>402</v>
      </c>
      <c r="C12" s="5" t="n">
        <v>4103</v>
      </c>
      <c r="D12" s="5" t="n">
        <v>13523</v>
      </c>
      <c r="E12" s="5" t="n">
        <v>7591</v>
      </c>
      <c r="F12" s="5" t="n">
        <v>27055</v>
      </c>
    </row>
    <row r="13" spans="1:7">
      <c r="A13" s="4" t="s">
        <v>88</v>
      </c>
      <c r="C13" s="5" t="n">
        <v>1536868</v>
      </c>
      <c r="D13" s="5" t="n">
        <v>1511570</v>
      </c>
      <c r="E13" s="5" t="n">
        <v>1536868</v>
      </c>
      <c r="F13" s="5" t="n">
        <v>1511570</v>
      </c>
      <c r="G13" s="7" t="n">
        <v>1458001</v>
      </c>
    </row>
    <row r="14" spans="1:7">
      <c r="A14" s="4" t="s">
        <v>403</v>
      </c>
    </row>
    <row r="15" spans="1:7">
      <c r="A15" s="3" t="s">
        <v>394</v>
      </c>
    </row>
    <row r="16" spans="1:7">
      <c r="A16" s="4" t="s">
        <v>397</v>
      </c>
      <c r="C16" s="5" t="n">
        <v>121009</v>
      </c>
      <c r="D16" s="5" t="n">
        <v>120727</v>
      </c>
      <c r="E16" s="5" t="n">
        <v>289160</v>
      </c>
      <c r="F16" s="5" t="n">
        <v>285781</v>
      </c>
    </row>
    <row r="17" spans="1:7">
      <c r="A17" s="4" t="s">
        <v>398</v>
      </c>
      <c r="C17" s="5" t="n">
        <v>87230</v>
      </c>
      <c r="D17" s="5" t="n">
        <v>82135</v>
      </c>
      <c r="E17" s="5" t="n">
        <v>219573</v>
      </c>
      <c r="F17" s="5" t="n">
        <v>204166</v>
      </c>
    </row>
    <row r="18" spans="1:7">
      <c r="A18" s="4" t="s">
        <v>399</v>
      </c>
      <c r="C18" s="5" t="n">
        <v>33779</v>
      </c>
      <c r="D18" s="5" t="n">
        <v>38592</v>
      </c>
      <c r="E18" s="5" t="n">
        <v>69587</v>
      </c>
      <c r="F18" s="5" t="n">
        <v>81615</v>
      </c>
    </row>
    <row r="19" spans="1:7">
      <c r="A19" s="4" t="s">
        <v>400</v>
      </c>
      <c r="C19" s="5" t="n">
        <v>22333</v>
      </c>
      <c r="D19" s="5" t="n">
        <v>19866</v>
      </c>
      <c r="E19" s="5" t="n">
        <v>42150</v>
      </c>
      <c r="F19" s="5" t="n">
        <v>39895</v>
      </c>
    </row>
    <row r="20" spans="1:7">
      <c r="A20" s="4" t="s">
        <v>37</v>
      </c>
      <c r="C20" s="5" t="n">
        <v>13298</v>
      </c>
      <c r="D20" s="5" t="n">
        <v>11623</v>
      </c>
      <c r="E20" s="5" t="n">
        <v>39771</v>
      </c>
      <c r="F20" s="5" t="n">
        <v>34875</v>
      </c>
    </row>
    <row r="21" spans="1:7">
      <c r="A21" s="4" t="s">
        <v>401</v>
      </c>
      <c r="C21" s="5" t="n">
        <v>5534</v>
      </c>
      <c r="D21" s="5" t="n">
        <v>4999</v>
      </c>
      <c r="E21" s="5" t="n">
        <v>16582</v>
      </c>
      <c r="F21" s="5" t="n">
        <v>15639</v>
      </c>
    </row>
    <row r="22" spans="1:7">
      <c r="A22" s="4" t="s">
        <v>402</v>
      </c>
      <c r="C22" s="5" t="n">
        <v>5910</v>
      </c>
      <c r="D22" s="5" t="n">
        <v>13242</v>
      </c>
      <c r="E22" s="5" t="n">
        <v>11052</v>
      </c>
      <c r="F22" s="5" t="n">
        <v>24943</v>
      </c>
    </row>
    <row r="23" spans="1:7">
      <c r="A23" s="4" t="s">
        <v>88</v>
      </c>
      <c r="C23" s="5" t="n">
        <v>1480726</v>
      </c>
      <c r="D23" s="5" t="n">
        <v>1438433</v>
      </c>
      <c r="E23" s="5" t="n">
        <v>1480726</v>
      </c>
      <c r="F23" s="5" t="n">
        <v>1438433</v>
      </c>
    </row>
    <row r="24" spans="1:7">
      <c r="A24" s="4" t="s">
        <v>404</v>
      </c>
    </row>
    <row r="25" spans="1:7">
      <c r="A25" s="3" t="s">
        <v>394</v>
      </c>
    </row>
    <row r="26" spans="1:7">
      <c r="A26" s="4" t="s">
        <v>397</v>
      </c>
      <c r="C26" s="5" t="n">
        <v>2403</v>
      </c>
      <c r="D26" s="5" t="n">
        <v>2460</v>
      </c>
      <c r="E26" s="5" t="n">
        <v>5718</v>
      </c>
      <c r="F26" s="5" t="n">
        <v>5634</v>
      </c>
    </row>
    <row r="27" spans="1:7">
      <c r="A27" s="4" t="s">
        <v>398</v>
      </c>
      <c r="C27" s="5" t="n">
        <v>1623</v>
      </c>
      <c r="D27" s="5" t="n">
        <v>1511</v>
      </c>
      <c r="E27" s="5" t="n">
        <v>3789</v>
      </c>
      <c r="F27" s="5" t="n">
        <v>3565</v>
      </c>
    </row>
    <row r="28" spans="1:7">
      <c r="A28" s="4" t="s">
        <v>399</v>
      </c>
      <c r="C28" s="5" t="n">
        <v>780</v>
      </c>
      <c r="D28" s="5" t="n">
        <v>949</v>
      </c>
      <c r="E28" s="5" t="n">
        <v>1929</v>
      </c>
      <c r="F28" s="5" t="n">
        <v>2069</v>
      </c>
    </row>
    <row r="29" spans="1:7">
      <c r="A29" s="4" t="s">
        <v>400</v>
      </c>
      <c r="C29" s="5" t="n">
        <v>561</v>
      </c>
      <c r="D29" s="5" t="n">
        <v>473</v>
      </c>
      <c r="E29" s="5" t="n">
        <v>1389</v>
      </c>
      <c r="F29" s="5" t="n">
        <v>965</v>
      </c>
    </row>
    <row r="30" spans="1:7">
      <c r="A30" s="4" t="s">
        <v>37</v>
      </c>
      <c r="C30" s="5" t="n">
        <v>85</v>
      </c>
      <c r="D30" s="5" t="n">
        <v>143</v>
      </c>
      <c r="E30" s="5" t="n">
        <v>253</v>
      </c>
      <c r="F30" s="5" t="n">
        <v>421</v>
      </c>
    </row>
    <row r="31" spans="1:7">
      <c r="A31" s="4" t="s">
        <v>401</v>
      </c>
      <c r="C31" s="5" t="n">
        <v>0</v>
      </c>
      <c r="D31" s="5" t="n">
        <v>0</v>
      </c>
      <c r="E31" s="5" t="n">
        <v>0</v>
      </c>
      <c r="F31" s="5" t="n">
        <v>0</v>
      </c>
    </row>
    <row r="32" spans="1:7">
      <c r="A32" s="4" t="s">
        <v>402</v>
      </c>
      <c r="C32" s="5" t="n">
        <v>218</v>
      </c>
      <c r="D32" s="5" t="n">
        <v>340</v>
      </c>
      <c r="E32" s="5" t="n">
        <v>540</v>
      </c>
      <c r="F32" s="5" t="n">
        <v>713</v>
      </c>
    </row>
    <row r="33" spans="1:7">
      <c r="A33" s="4" t="s">
        <v>88</v>
      </c>
      <c r="C33" s="5" t="n">
        <v>4577</v>
      </c>
      <c r="D33" s="5" t="n">
        <v>20239</v>
      </c>
      <c r="E33" s="5" t="n">
        <v>4577</v>
      </c>
      <c r="F33" s="5" t="n">
        <v>20239</v>
      </c>
    </row>
    <row r="34" spans="1:7">
      <c r="A34" s="4" t="s">
        <v>405</v>
      </c>
    </row>
    <row r="35" spans="1:7">
      <c r="A35" s="3" t="s">
        <v>394</v>
      </c>
    </row>
    <row r="36" spans="1:7">
      <c r="A36" s="4" t="s">
        <v>397</v>
      </c>
      <c r="C36" s="5" t="n">
        <v>1441</v>
      </c>
      <c r="D36" s="5" t="n">
        <v>1391</v>
      </c>
      <c r="E36" s="5" t="n">
        <v>4103</v>
      </c>
      <c r="F36" s="5" t="n">
        <v>4281</v>
      </c>
    </row>
    <row r="37" spans="1:7">
      <c r="A37" s="4" t="s">
        <v>398</v>
      </c>
      <c r="C37" s="5" t="n">
        <v>934</v>
      </c>
      <c r="D37" s="5" t="n">
        <v>875</v>
      </c>
      <c r="E37" s="5" t="n">
        <v>2674</v>
      </c>
      <c r="F37" s="5" t="n">
        <v>2765</v>
      </c>
    </row>
    <row r="38" spans="1:7">
      <c r="A38" s="4" t="s">
        <v>399</v>
      </c>
      <c r="C38" s="5" t="n">
        <v>507</v>
      </c>
      <c r="D38" s="5" t="n">
        <v>516</v>
      </c>
      <c r="E38" s="5" t="n">
        <v>1429</v>
      </c>
      <c r="F38" s="5" t="n">
        <v>1516</v>
      </c>
    </row>
    <row r="39" spans="1:7">
      <c r="A39" s="4" t="s">
        <v>400</v>
      </c>
      <c r="C39" s="5" t="n">
        <v>359</v>
      </c>
      <c r="D39" s="5" t="n">
        <v>305</v>
      </c>
      <c r="E39" s="5" t="n">
        <v>1011</v>
      </c>
      <c r="F39" s="5" t="n">
        <v>5986</v>
      </c>
    </row>
    <row r="40" spans="1:7">
      <c r="A40" s="4" t="s">
        <v>37</v>
      </c>
      <c r="C40" s="5" t="n">
        <v>299</v>
      </c>
      <c r="D40" s="5" t="n">
        <v>299</v>
      </c>
      <c r="E40" s="5" t="n">
        <v>897</v>
      </c>
      <c r="F40" s="5" t="n">
        <v>921</v>
      </c>
    </row>
    <row r="41" spans="1:7">
      <c r="A41" s="4" t="s">
        <v>401</v>
      </c>
      <c r="C41" s="5" t="n">
        <v>0</v>
      </c>
      <c r="D41" s="5" t="n">
        <v>-2</v>
      </c>
      <c r="E41" s="5" t="n">
        <v>0</v>
      </c>
      <c r="F41" s="5" t="n">
        <v>60</v>
      </c>
    </row>
    <row r="42" spans="1:7">
      <c r="A42" s="4" t="s">
        <v>402</v>
      </c>
      <c r="C42" s="5" t="n">
        <v>113</v>
      </c>
      <c r="D42" s="5" t="n">
        <v>178</v>
      </c>
      <c r="E42" s="5" t="n">
        <v>299</v>
      </c>
      <c r="F42" s="5" t="n">
        <v>2294</v>
      </c>
    </row>
    <row r="43" spans="1:7">
      <c r="A43" s="4" t="s">
        <v>88</v>
      </c>
      <c r="C43" s="5" t="n">
        <v>47469</v>
      </c>
      <c r="D43" s="5" t="n">
        <v>48917</v>
      </c>
      <c r="E43" s="5" t="n">
        <v>47469</v>
      </c>
      <c r="F43" s="5" t="n">
        <v>48917</v>
      </c>
    </row>
    <row r="44" spans="1:7">
      <c r="A44" s="4" t="s">
        <v>406</v>
      </c>
    </row>
    <row r="45" spans="1:7">
      <c r="A45" s="3" t="s">
        <v>394</v>
      </c>
    </row>
    <row r="46" spans="1:7">
      <c r="A46" s="4" t="s">
        <v>397</v>
      </c>
      <c r="B46" s="4" t="s">
        <v>355</v>
      </c>
      <c r="C46" s="5" t="n">
        <v>0</v>
      </c>
      <c r="D46" s="5" t="n">
        <v>0</v>
      </c>
      <c r="E46" s="5" t="n">
        <v>0</v>
      </c>
      <c r="F46" s="5" t="n">
        <v>0</v>
      </c>
    </row>
    <row r="47" spans="1:7">
      <c r="A47" s="4" t="s">
        <v>398</v>
      </c>
      <c r="B47" s="4" t="s">
        <v>355</v>
      </c>
      <c r="C47" s="5" t="n">
        <v>9238</v>
      </c>
      <c r="D47" s="5" t="n">
        <v>859</v>
      </c>
      <c r="E47" s="5" t="n">
        <v>16987</v>
      </c>
      <c r="F47" s="5" t="n">
        <v>2475</v>
      </c>
    </row>
    <row r="48" spans="1:7">
      <c r="A48" s="4" t="s">
        <v>399</v>
      </c>
      <c r="B48" s="4" t="s">
        <v>355</v>
      </c>
      <c r="C48" s="5" t="n">
        <v>-9238</v>
      </c>
      <c r="D48" s="5" t="n">
        <v>-859</v>
      </c>
      <c r="E48" s="5" t="n">
        <v>-16987</v>
      </c>
      <c r="F48" s="5" t="n">
        <v>-2475</v>
      </c>
    </row>
    <row r="49" spans="1:7">
      <c r="A49" s="4" t="s">
        <v>400</v>
      </c>
      <c r="B49" s="4" t="s">
        <v>355</v>
      </c>
      <c r="C49" s="5" t="n">
        <v>-7465</v>
      </c>
      <c r="D49" s="5" t="n">
        <v>-1104</v>
      </c>
      <c r="E49" s="5" t="n">
        <v>-14606</v>
      </c>
      <c r="F49" s="5" t="n">
        <v>-3051</v>
      </c>
    </row>
    <row r="50" spans="1:7">
      <c r="A50" s="4" t="s">
        <v>37</v>
      </c>
      <c r="B50" s="4" t="s">
        <v>355</v>
      </c>
      <c r="C50" s="5" t="n">
        <v>0</v>
      </c>
      <c r="D50" s="5" t="n">
        <v>0</v>
      </c>
      <c r="E50" s="5" t="n">
        <v>0</v>
      </c>
      <c r="F50" s="5" t="n">
        <v>0</v>
      </c>
    </row>
    <row r="51" spans="1:7">
      <c r="A51" s="4" t="s">
        <v>401</v>
      </c>
      <c r="B51" s="4" t="s">
        <v>355</v>
      </c>
      <c r="C51" s="5" t="n">
        <v>543</v>
      </c>
      <c r="D51" s="5" t="n">
        <v>544</v>
      </c>
      <c r="E51" s="5" t="n">
        <v>1631</v>
      </c>
      <c r="F51" s="5" t="n">
        <v>1655</v>
      </c>
    </row>
    <row r="52" spans="1:7">
      <c r="A52" s="4" t="s">
        <v>402</v>
      </c>
      <c r="B52" s="4" t="s">
        <v>355</v>
      </c>
      <c r="C52" s="5" t="n">
        <v>-2138</v>
      </c>
      <c r="D52" s="5" t="n">
        <v>-237</v>
      </c>
      <c r="E52" s="5" t="n">
        <v>-4300</v>
      </c>
      <c r="F52" s="5" t="n">
        <v>-895</v>
      </c>
    </row>
    <row r="53" spans="1:7">
      <c r="A53" s="4" t="s">
        <v>88</v>
      </c>
      <c r="B53" s="4" t="s">
        <v>355</v>
      </c>
      <c r="C53" s="5" t="n">
        <v>4096</v>
      </c>
      <c r="D53" s="5" t="n">
        <v>3981</v>
      </c>
      <c r="E53" s="5" t="n">
        <v>4096</v>
      </c>
      <c r="F53" s="5" t="n">
        <v>3981</v>
      </c>
    </row>
    <row r="54" spans="1:7">
      <c r="A54" s="4" t="s">
        <v>407</v>
      </c>
    </row>
    <row r="55" spans="1:7">
      <c r="A55" s="3" t="s">
        <v>394</v>
      </c>
    </row>
    <row r="56" spans="1:7">
      <c r="A56" s="4" t="s">
        <v>397</v>
      </c>
      <c r="C56" s="5" t="n">
        <v>121009</v>
      </c>
      <c r="D56" s="5" t="n">
        <v>120727</v>
      </c>
      <c r="E56" s="5" t="n">
        <v>289160</v>
      </c>
      <c r="F56" s="5" t="n">
        <v>285781</v>
      </c>
    </row>
    <row r="57" spans="1:7">
      <c r="A57" s="4" t="s">
        <v>398</v>
      </c>
      <c r="C57" s="5" t="n">
        <v>87230</v>
      </c>
      <c r="D57" s="5" t="n">
        <v>82135</v>
      </c>
      <c r="E57" s="5" t="n">
        <v>219573</v>
      </c>
      <c r="F57" s="5" t="n">
        <v>204166</v>
      </c>
    </row>
    <row r="58" spans="1:7">
      <c r="A58" s="4" t="s">
        <v>399</v>
      </c>
      <c r="C58" s="5" t="n">
        <v>33779</v>
      </c>
      <c r="D58" s="5" t="n">
        <v>38592</v>
      </c>
      <c r="E58" s="5" t="n">
        <v>69587</v>
      </c>
      <c r="F58" s="5" t="n">
        <v>81615</v>
      </c>
    </row>
    <row r="59" spans="1:7">
      <c r="A59" s="4" t="s">
        <v>400</v>
      </c>
      <c r="C59" s="5" t="n">
        <v>22333</v>
      </c>
      <c r="D59" s="5" t="n">
        <v>19866</v>
      </c>
      <c r="E59" s="5" t="n">
        <v>42150</v>
      </c>
      <c r="F59" s="5" t="n">
        <v>39895</v>
      </c>
    </row>
    <row r="60" spans="1:7">
      <c r="A60" s="4" t="s">
        <v>37</v>
      </c>
      <c r="C60" s="5" t="n">
        <v>13298</v>
      </c>
      <c r="D60" s="5" t="n">
        <v>11623</v>
      </c>
      <c r="E60" s="5" t="n">
        <v>39771</v>
      </c>
      <c r="F60" s="5" t="n">
        <v>34875</v>
      </c>
    </row>
    <row r="61" spans="1:7">
      <c r="A61" s="4" t="s">
        <v>401</v>
      </c>
      <c r="C61" s="5" t="n">
        <v>5534</v>
      </c>
      <c r="D61" s="5" t="n">
        <v>4999</v>
      </c>
      <c r="E61" s="5" t="n">
        <v>16582</v>
      </c>
      <c r="F61" s="5" t="n">
        <v>15639</v>
      </c>
    </row>
    <row r="62" spans="1:7">
      <c r="A62" s="4" t="s">
        <v>402</v>
      </c>
      <c r="C62" s="5" t="n">
        <v>5910</v>
      </c>
      <c r="D62" s="5" t="n">
        <v>13242</v>
      </c>
      <c r="E62" s="5" t="n">
        <v>11052</v>
      </c>
      <c r="F62" s="5" t="n">
        <v>24943</v>
      </c>
    </row>
    <row r="63" spans="1:7">
      <c r="A63" s="4" t="s">
        <v>88</v>
      </c>
      <c r="C63" s="5" t="n">
        <v>1480726</v>
      </c>
      <c r="D63" s="5" t="n">
        <v>1438433</v>
      </c>
      <c r="E63" s="5" t="n">
        <v>1480726</v>
      </c>
      <c r="F63" s="5" t="n">
        <v>1438433</v>
      </c>
    </row>
    <row r="64" spans="1:7">
      <c r="A64" s="4" t="s">
        <v>408</v>
      </c>
    </row>
    <row r="65" spans="1:7">
      <c r="A65" s="3" t="s">
        <v>394</v>
      </c>
    </row>
    <row r="66" spans="1:7">
      <c r="A66" s="4" t="s">
        <v>397</v>
      </c>
      <c r="C66" s="5" t="n">
        <v>3844</v>
      </c>
      <c r="D66" s="5" t="n">
        <v>3851</v>
      </c>
      <c r="E66" s="5" t="n">
        <v>9821</v>
      </c>
      <c r="F66" s="5" t="n">
        <v>9915</v>
      </c>
    </row>
    <row r="67" spans="1:7">
      <c r="A67" s="4" t="s">
        <v>398</v>
      </c>
      <c r="C67" s="5" t="n">
        <v>11795</v>
      </c>
      <c r="D67" s="5" t="n">
        <v>3245</v>
      </c>
      <c r="E67" s="5" t="n">
        <v>23450</v>
      </c>
      <c r="F67" s="5" t="n">
        <v>8805</v>
      </c>
    </row>
    <row r="68" spans="1:7">
      <c r="A68" s="4" t="s">
        <v>399</v>
      </c>
      <c r="C68" s="5" t="n">
        <v>-7951</v>
      </c>
      <c r="D68" s="5" t="n">
        <v>606</v>
      </c>
      <c r="E68" s="5" t="n">
        <v>-13629</v>
      </c>
      <c r="F68" s="5" t="n">
        <v>1110</v>
      </c>
    </row>
    <row r="69" spans="1:7">
      <c r="A69" s="4" t="s">
        <v>400</v>
      </c>
      <c r="C69" s="5" t="n">
        <v>-6545</v>
      </c>
      <c r="D69" s="5" t="n">
        <v>-326</v>
      </c>
      <c r="E69" s="5" t="n">
        <v>-12206</v>
      </c>
      <c r="F69" s="5" t="n">
        <v>3900</v>
      </c>
    </row>
    <row r="70" spans="1:7">
      <c r="A70" s="4" t="s">
        <v>37</v>
      </c>
      <c r="C70" s="5" t="n">
        <v>384</v>
      </c>
      <c r="D70" s="5" t="n">
        <v>442</v>
      </c>
      <c r="E70" s="5" t="n">
        <v>1150</v>
      </c>
      <c r="F70" s="5" t="n">
        <v>1342</v>
      </c>
    </row>
    <row r="71" spans="1:7">
      <c r="A71" s="4" t="s">
        <v>401</v>
      </c>
      <c r="C71" s="5" t="n">
        <v>543</v>
      </c>
      <c r="D71" s="5" t="n">
        <v>542</v>
      </c>
      <c r="E71" s="5" t="n">
        <v>1631</v>
      </c>
      <c r="F71" s="5" t="n">
        <v>1715</v>
      </c>
    </row>
    <row r="72" spans="1:7">
      <c r="A72" s="4" t="s">
        <v>402</v>
      </c>
      <c r="C72" s="5" t="n">
        <v>-1807</v>
      </c>
      <c r="D72" s="5" t="n">
        <v>281</v>
      </c>
      <c r="E72" s="5" t="n">
        <v>-3461</v>
      </c>
      <c r="F72" s="5" t="n">
        <v>2112</v>
      </c>
    </row>
    <row r="73" spans="1:7">
      <c r="A73" s="4" t="s">
        <v>88</v>
      </c>
      <c r="C73" s="7" t="n">
        <v>56142</v>
      </c>
      <c r="D73" s="7" t="n">
        <v>73137</v>
      </c>
      <c r="E73" s="7" t="n">
        <v>56142</v>
      </c>
      <c r="F73" s="7" t="n">
        <v>73137</v>
      </c>
    </row>
    <row r="74" spans="1:7"/>
    <row r="75" spans="1:7">
      <c r="A75" s="4" t="s">
        <v>355</v>
      </c>
      <c r="B75" s="4" t="s">
        <v>409</v>
      </c>
    </row>
  </sheetData>
  <mergeCells count="5">
    <mergeCell ref="A1:B2"/>
    <mergeCell ref="C1:D1"/>
    <mergeCell ref="E1:F1"/>
    <mergeCell ref="A74:F74"/>
    <mergeCell ref="B75:F75"/>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410</v>
      </c>
      <c r="B1" s="2" t="s">
        <v>25</v>
      </c>
      <c r="D1" s="2" t="s">
        <v>1</v>
      </c>
    </row>
    <row r="2" spans="1:6">
      <c r="B2" s="2" t="s">
        <v>2</v>
      </c>
      <c r="C2" s="2" t="s">
        <v>26</v>
      </c>
      <c r="D2" s="2" t="s">
        <v>2</v>
      </c>
      <c r="E2" s="2" t="s">
        <v>26</v>
      </c>
      <c r="F2" s="2" t="s">
        <v>64</v>
      </c>
    </row>
    <row r="3" spans="1:6">
      <c r="A3" s="3" t="s">
        <v>411</v>
      </c>
    </row>
    <row r="4" spans="1:6">
      <c r="A4" s="4" t="s">
        <v>412</v>
      </c>
      <c r="B4" s="7" t="n">
        <v>431341</v>
      </c>
      <c r="D4" s="7" t="n">
        <v>431341</v>
      </c>
      <c r="F4" s="7" t="n">
        <v>431092</v>
      </c>
    </row>
    <row r="5" spans="1:6">
      <c r="A5" s="4" t="s">
        <v>44</v>
      </c>
      <c r="B5" s="5" t="n">
        <v>0</v>
      </c>
      <c r="C5" s="7" t="n">
        <v>0</v>
      </c>
      <c r="D5" s="5" t="n">
        <v>-527</v>
      </c>
      <c r="E5" s="7" t="n">
        <v>0</v>
      </c>
    </row>
    <row r="6" spans="1:6">
      <c r="A6" s="4" t="s">
        <v>344</v>
      </c>
    </row>
    <row r="7" spans="1:6">
      <c r="A7" s="3" t="s">
        <v>411</v>
      </c>
    </row>
    <row r="8" spans="1:6">
      <c r="A8" s="4" t="s">
        <v>413</v>
      </c>
      <c r="B8" s="5" t="n">
        <v>485344</v>
      </c>
      <c r="D8" s="5" t="n">
        <v>485344</v>
      </c>
      <c r="F8" s="5" t="n">
        <v>537840</v>
      </c>
    </row>
    <row r="9" spans="1:6">
      <c r="A9" s="4" t="s">
        <v>343</v>
      </c>
    </row>
    <row r="10" spans="1:6">
      <c r="A10" s="3" t="s">
        <v>411</v>
      </c>
    </row>
    <row r="11" spans="1:6">
      <c r="A11" s="4" t="s">
        <v>85</v>
      </c>
      <c r="B11" s="7" t="n">
        <v>0</v>
      </c>
      <c r="D11" s="7" t="n">
        <v>0</v>
      </c>
      <c r="F11" s="7" t="n">
        <v>453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14</v>
      </c>
      <c r="B1" s="2" t="s">
        <v>415</v>
      </c>
      <c r="C1" s="2" t="s">
        <v>416</v>
      </c>
      <c r="D1" s="2" t="s">
        <v>417</v>
      </c>
      <c r="E1" s="2" t="s">
        <v>418</v>
      </c>
      <c r="F1" s="2" t="s">
        <v>419</v>
      </c>
      <c r="G1" s="2" t="s">
        <v>420</v>
      </c>
      <c r="H1" s="2" t="s">
        <v>421</v>
      </c>
      <c r="I1" s="2" t="s">
        <v>422</v>
      </c>
      <c r="J1" s="2" t="s">
        <v>423</v>
      </c>
    </row>
    <row r="2" spans="1:10">
      <c r="A2" s="3" t="s">
        <v>424</v>
      </c>
    </row>
    <row r="3" spans="1:10">
      <c r="A3" s="4" t="s">
        <v>425</v>
      </c>
      <c r="I3" s="7" t="n">
        <v>34288000</v>
      </c>
    </row>
    <row r="4" spans="1:10">
      <c r="A4" s="4" t="s">
        <v>426</v>
      </c>
      <c r="I4" s="4" t="s">
        <v>427</v>
      </c>
    </row>
    <row r="5" spans="1:10">
      <c r="A5" s="4" t="s">
        <v>428</v>
      </c>
      <c r="I5" s="7" t="n">
        <v>14232000</v>
      </c>
    </row>
    <row r="6" spans="1:10">
      <c r="A6" s="4" t="s">
        <v>429</v>
      </c>
      <c r="I6" s="4" t="s">
        <v>430</v>
      </c>
    </row>
    <row r="7" spans="1:10">
      <c r="A7" s="4" t="s">
        <v>431</v>
      </c>
      <c r="I7" s="7" t="n">
        <v>20582000</v>
      </c>
    </row>
    <row r="8" spans="1:10">
      <c r="A8" s="4" t="s">
        <v>432</v>
      </c>
      <c r="I8" s="4" t="s">
        <v>433</v>
      </c>
    </row>
    <row r="9" spans="1:10">
      <c r="A9" s="4" t="s">
        <v>434</v>
      </c>
      <c r="I9" s="7" t="n">
        <v>20725000</v>
      </c>
    </row>
    <row r="10" spans="1:10">
      <c r="A10" s="4" t="s">
        <v>435</v>
      </c>
      <c r="D10" s="7" t="n">
        <v>3155000</v>
      </c>
      <c r="E10" s="7" t="n">
        <v>13732000</v>
      </c>
      <c r="F10" s="7" t="n">
        <v>-14801000</v>
      </c>
    </row>
    <row r="11" spans="1:10">
      <c r="A11" s="4" t="s">
        <v>436</v>
      </c>
      <c r="D11" s="4" t="s">
        <v>437</v>
      </c>
      <c r="E11" s="4" t="s">
        <v>438</v>
      </c>
      <c r="F11" s="4" t="s">
        <v>439</v>
      </c>
    </row>
    <row r="12" spans="1:10">
      <c r="A12" s="4" t="s">
        <v>440</v>
      </c>
      <c r="B12" s="7" t="n">
        <v>4935000</v>
      </c>
    </row>
    <row r="13" spans="1:10">
      <c r="A13" s="4" t="s">
        <v>441</v>
      </c>
    </row>
    <row r="14" spans="1:10">
      <c r="A14" s="3" t="s">
        <v>424</v>
      </c>
    </row>
    <row r="15" spans="1:10">
      <c r="A15" s="4" t="s">
        <v>442</v>
      </c>
      <c r="C15" s="8" t="n">
        <v>1.13</v>
      </c>
      <c r="G15" s="8" t="n">
        <v>1.15</v>
      </c>
    </row>
    <row r="16" spans="1:10">
      <c r="A16" s="4" t="s">
        <v>443</v>
      </c>
    </row>
    <row r="17" spans="1:10">
      <c r="A17" s="3" t="s">
        <v>424</v>
      </c>
    </row>
    <row r="18" spans="1:10">
      <c r="A18" s="4" t="s">
        <v>444</v>
      </c>
      <c r="H18" s="7" t="n">
        <v>1023000</v>
      </c>
    </row>
    <row r="19" spans="1:10">
      <c r="A19" s="4" t="s">
        <v>315</v>
      </c>
    </row>
    <row r="20" spans="1:10">
      <c r="A20" s="3" t="s">
        <v>424</v>
      </c>
    </row>
    <row r="21" spans="1:10">
      <c r="A21" s="4" t="s">
        <v>445</v>
      </c>
      <c r="B21" s="5" t="n">
        <v>500</v>
      </c>
    </row>
    <row r="22" spans="1:10">
      <c r="A22" s="4" t="s">
        <v>318</v>
      </c>
    </row>
    <row r="23" spans="1:10">
      <c r="A23" s="3" t="s">
        <v>424</v>
      </c>
    </row>
    <row r="24" spans="1:10">
      <c r="A24" s="4" t="s">
        <v>445</v>
      </c>
      <c r="B24" s="5" t="n">
        <v>50000</v>
      </c>
    </row>
    <row r="25" spans="1:10">
      <c r="A25" s="4" t="s">
        <v>446</v>
      </c>
    </row>
    <row r="26" spans="1:10">
      <c r="A26" s="3" t="s">
        <v>424</v>
      </c>
    </row>
    <row r="27" spans="1:10">
      <c r="A27" s="4" t="s">
        <v>447</v>
      </c>
      <c r="J27" s="7" t="n">
        <v>1794000</v>
      </c>
    </row>
    <row r="28" spans="1:10">
      <c r="A28" s="4" t="s">
        <v>448</v>
      </c>
    </row>
    <row r="29" spans="1:10">
      <c r="A29" s="3" t="s">
        <v>424</v>
      </c>
    </row>
    <row r="30" spans="1:10">
      <c r="A30" s="4" t="s">
        <v>449</v>
      </c>
      <c r="B30" s="5" t="n">
        <v>2061000</v>
      </c>
    </row>
    <row r="31" spans="1:10">
      <c r="A31" s="4" t="s">
        <v>450</v>
      </c>
    </row>
    <row r="32" spans="1:10">
      <c r="A32" s="3" t="s">
        <v>424</v>
      </c>
    </row>
    <row r="33" spans="1:10">
      <c r="A33" s="4" t="s">
        <v>449</v>
      </c>
      <c r="B33" s="7" t="n">
        <v>199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451</v>
      </c>
      <c r="C1" s="2" t="s">
        <v>25</v>
      </c>
      <c r="E1" s="2" t="s">
        <v>1</v>
      </c>
    </row>
    <row r="2" spans="1:7">
      <c r="C2" s="2" t="s">
        <v>2</v>
      </c>
      <c r="D2" s="2" t="s">
        <v>26</v>
      </c>
      <c r="E2" s="2" t="s">
        <v>2</v>
      </c>
      <c r="F2" s="2" t="s">
        <v>26</v>
      </c>
      <c r="G2" s="2" t="s">
        <v>422</v>
      </c>
    </row>
    <row r="3" spans="1:7">
      <c r="A3" s="3" t="s">
        <v>452</v>
      </c>
    </row>
    <row r="4" spans="1:7">
      <c r="A4" s="4" t="s">
        <v>453</v>
      </c>
      <c r="C4" s="7" t="n">
        <v>19276</v>
      </c>
      <c r="D4" s="7" t="n">
        <v>29016</v>
      </c>
      <c r="E4" s="7" t="n">
        <v>21706</v>
      </c>
      <c r="F4" s="7" t="n">
        <v>25909</v>
      </c>
    </row>
    <row r="5" spans="1:7">
      <c r="A5" s="4" t="s">
        <v>454</v>
      </c>
      <c r="C5" s="5" t="n">
        <v>3691</v>
      </c>
      <c r="D5" s="5" t="n">
        <v>6550</v>
      </c>
      <c r="E5" s="5" t="n">
        <v>1251</v>
      </c>
      <c r="F5" s="5" t="n">
        <v>21136</v>
      </c>
    </row>
    <row r="6" spans="1:7">
      <c r="A6" s="4" t="s">
        <v>455</v>
      </c>
      <c r="C6" s="5" t="n">
        <v>4</v>
      </c>
      <c r="D6" s="5" t="n">
        <v>-9085</v>
      </c>
      <c r="E6" s="5" t="n">
        <v>14</v>
      </c>
      <c r="F6" s="5" t="n">
        <v>-20634</v>
      </c>
    </row>
    <row r="7" spans="1:7">
      <c r="A7" s="4" t="s">
        <v>456</v>
      </c>
      <c r="C7" s="5" t="n">
        <v>0</v>
      </c>
      <c r="D7" s="5" t="n">
        <v>6</v>
      </c>
      <c r="E7" s="5" t="n">
        <v>0</v>
      </c>
      <c r="F7" s="5" t="n">
        <v>76</v>
      </c>
    </row>
    <row r="8" spans="1:7">
      <c r="A8" s="4" t="s">
        <v>457</v>
      </c>
      <c r="C8" s="5" t="n">
        <v>22971</v>
      </c>
      <c r="D8" s="5" t="n">
        <v>26487</v>
      </c>
      <c r="E8" s="5" t="n">
        <v>22971</v>
      </c>
      <c r="F8" s="5" t="n">
        <v>26487</v>
      </c>
    </row>
    <row r="9" spans="1:7">
      <c r="A9" s="3" t="s">
        <v>458</v>
      </c>
    </row>
    <row r="10" spans="1:7">
      <c r="A10" s="4" t="s">
        <v>453</v>
      </c>
      <c r="C10" s="5" t="n">
        <v>7250</v>
      </c>
      <c r="D10" s="5" t="n">
        <v>0</v>
      </c>
      <c r="E10" s="5" t="n">
        <v>6220</v>
      </c>
      <c r="F10" s="5" t="n">
        <v>0</v>
      </c>
    </row>
    <row r="11" spans="1:7">
      <c r="A11" s="4" t="s">
        <v>454</v>
      </c>
      <c r="C11" s="5" t="n">
        <v>2527</v>
      </c>
      <c r="D11" s="5" t="n">
        <v>0</v>
      </c>
      <c r="E11" s="5" t="n">
        <v>3556</v>
      </c>
      <c r="F11" s="5" t="n">
        <v>0</v>
      </c>
    </row>
    <row r="12" spans="1:7">
      <c r="A12" s="4" t="s">
        <v>455</v>
      </c>
      <c r="C12" s="5" t="n">
        <v>0</v>
      </c>
      <c r="D12" s="5" t="n">
        <v>0</v>
      </c>
      <c r="E12" s="5" t="n">
        <v>1</v>
      </c>
      <c r="F12" s="5" t="n">
        <v>0</v>
      </c>
    </row>
    <row r="13" spans="1:7">
      <c r="A13" s="4" t="s">
        <v>456</v>
      </c>
      <c r="C13" s="5" t="n">
        <v>0</v>
      </c>
      <c r="D13" s="5" t="n">
        <v>0</v>
      </c>
      <c r="E13" s="5" t="n">
        <v>0</v>
      </c>
      <c r="F13" s="5" t="n">
        <v>0</v>
      </c>
    </row>
    <row r="14" spans="1:7">
      <c r="A14" s="4" t="s">
        <v>457</v>
      </c>
      <c r="C14" s="5" t="n">
        <v>9777</v>
      </c>
      <c r="D14" s="5" t="n">
        <v>0</v>
      </c>
      <c r="E14" s="5" t="n">
        <v>9777</v>
      </c>
      <c r="F14" s="5" t="n">
        <v>0</v>
      </c>
    </row>
    <row r="15" spans="1:7">
      <c r="A15" s="3" t="s">
        <v>459</v>
      </c>
    </row>
    <row r="16" spans="1:7">
      <c r="A16" s="4" t="s">
        <v>453</v>
      </c>
      <c r="C16" s="5" t="n">
        <v>26526</v>
      </c>
      <c r="D16" s="5" t="n">
        <v>29016</v>
      </c>
      <c r="E16" s="5" t="n">
        <v>27926</v>
      </c>
      <c r="F16" s="5" t="n">
        <v>25909</v>
      </c>
    </row>
    <row r="17" spans="1:7">
      <c r="A17" s="4" t="s">
        <v>454</v>
      </c>
      <c r="C17" s="5" t="n">
        <v>6218</v>
      </c>
      <c r="D17" s="5" t="n">
        <v>6550</v>
      </c>
      <c r="E17" s="5" t="n">
        <v>4807</v>
      </c>
      <c r="F17" s="5" t="n">
        <v>21136</v>
      </c>
    </row>
    <row r="18" spans="1:7">
      <c r="A18" s="4" t="s">
        <v>460</v>
      </c>
      <c r="C18" s="5" t="n">
        <v>4</v>
      </c>
      <c r="D18" s="5" t="n">
        <v>-9085</v>
      </c>
      <c r="E18" s="5" t="n">
        <v>15</v>
      </c>
      <c r="F18" s="5" t="n">
        <v>-20634</v>
      </c>
    </row>
    <row r="19" spans="1:7">
      <c r="A19" s="4" t="s">
        <v>456</v>
      </c>
      <c r="C19" s="5" t="n">
        <v>0</v>
      </c>
      <c r="D19" s="5" t="n">
        <v>6</v>
      </c>
      <c r="E19" s="5" t="n">
        <v>0</v>
      </c>
      <c r="F19" s="5" t="n">
        <v>76</v>
      </c>
    </row>
    <row r="20" spans="1:7">
      <c r="A20" s="4" t="s">
        <v>457</v>
      </c>
      <c r="C20" s="5" t="n">
        <v>32748</v>
      </c>
      <c r="D20" s="5" t="n">
        <v>26487</v>
      </c>
      <c r="E20" s="5" t="n">
        <v>32748</v>
      </c>
      <c r="F20" s="5" t="n">
        <v>26487</v>
      </c>
    </row>
    <row r="21" spans="1:7">
      <c r="A21" s="4" t="s">
        <v>434</v>
      </c>
      <c r="G21" s="7" t="n">
        <v>20725</v>
      </c>
    </row>
    <row r="22" spans="1:7">
      <c r="A22" s="4" t="s">
        <v>461</v>
      </c>
      <c r="C22" s="7" t="n">
        <v>3904</v>
      </c>
      <c r="E22" s="7" t="n">
        <v>3904</v>
      </c>
    </row>
    <row r="23" spans="1:7">
      <c r="A23" s="4" t="s">
        <v>462</v>
      </c>
      <c r="C23" s="4" t="s">
        <v>463</v>
      </c>
      <c r="E23" s="4" t="s">
        <v>463</v>
      </c>
    </row>
    <row r="24" spans="1:7">
      <c r="A24" s="4" t="s">
        <v>464</v>
      </c>
    </row>
    <row r="25" spans="1:7">
      <c r="A25" s="3" t="s">
        <v>452</v>
      </c>
    </row>
    <row r="26" spans="1:7">
      <c r="A26" s="4" t="s">
        <v>453</v>
      </c>
      <c r="C26" s="7" t="n">
        <v>365</v>
      </c>
      <c r="D26" s="5" t="n">
        <v>3003</v>
      </c>
      <c r="E26" s="7" t="n">
        <v>190</v>
      </c>
      <c r="F26" s="5" t="n">
        <v>1589</v>
      </c>
    </row>
    <row r="27" spans="1:7">
      <c r="A27" s="4" t="s">
        <v>454</v>
      </c>
      <c r="C27" s="5" t="n">
        <v>100</v>
      </c>
      <c r="D27" s="5" t="n">
        <v>44</v>
      </c>
      <c r="E27" s="5" t="n">
        <v>272</v>
      </c>
      <c r="F27" s="5" t="n">
        <v>4697</v>
      </c>
    </row>
    <row r="28" spans="1:7">
      <c r="A28" s="4" t="s">
        <v>455</v>
      </c>
      <c r="C28" s="5" t="n">
        <v>1</v>
      </c>
      <c r="D28" s="5" t="n">
        <v>-2665</v>
      </c>
      <c r="E28" s="5" t="n">
        <v>4</v>
      </c>
      <c r="F28" s="5" t="n">
        <v>-4452</v>
      </c>
    </row>
    <row r="29" spans="1:7">
      <c r="A29" s="4" t="s">
        <v>456</v>
      </c>
      <c r="C29" s="5" t="n">
        <v>0</v>
      </c>
      <c r="D29" s="5" t="n">
        <v>0</v>
      </c>
      <c r="E29" s="5" t="n">
        <v>0</v>
      </c>
      <c r="F29" s="5" t="n">
        <v>-1452</v>
      </c>
    </row>
    <row r="30" spans="1:7">
      <c r="A30" s="4" t="s">
        <v>457</v>
      </c>
      <c r="C30" s="5" t="n">
        <v>466</v>
      </c>
      <c r="D30" s="5" t="n">
        <v>382</v>
      </c>
      <c r="E30" s="5" t="n">
        <v>466</v>
      </c>
      <c r="F30" s="5" t="n">
        <v>382</v>
      </c>
    </row>
    <row r="31" spans="1:7">
      <c r="A31" s="4" t="s">
        <v>465</v>
      </c>
    </row>
    <row r="32" spans="1:7">
      <c r="A32" s="3" t="s">
        <v>452</v>
      </c>
    </row>
    <row r="33" spans="1:7">
      <c r="A33" s="4" t="s">
        <v>453</v>
      </c>
      <c r="B33" s="4" t="s">
        <v>355</v>
      </c>
      <c r="C33" s="5" t="n">
        <v>6912</v>
      </c>
      <c r="D33" s="5" t="n">
        <v>1001</v>
      </c>
      <c r="E33" s="5" t="n">
        <v>6489</v>
      </c>
      <c r="F33" s="5" t="n">
        <v>0</v>
      </c>
    </row>
    <row r="34" spans="1:7">
      <c r="A34" s="4" t="s">
        <v>454</v>
      </c>
      <c r="B34" s="4" t="s">
        <v>355</v>
      </c>
      <c r="C34" s="5" t="n">
        <v>28</v>
      </c>
      <c r="D34" s="5" t="n">
        <v>3954</v>
      </c>
      <c r="E34" s="5" t="n">
        <v>451</v>
      </c>
      <c r="F34" s="5" t="n">
        <v>11003</v>
      </c>
    </row>
    <row r="35" spans="1:7">
      <c r="A35" s="4" t="s">
        <v>455</v>
      </c>
      <c r="B35" s="4" t="s">
        <v>355</v>
      </c>
      <c r="C35" s="5" t="n">
        <v>0</v>
      </c>
      <c r="D35" s="5" t="n">
        <v>0</v>
      </c>
      <c r="E35" s="5" t="n">
        <v>0</v>
      </c>
      <c r="F35" s="5" t="n">
        <v>0</v>
      </c>
    </row>
    <row r="36" spans="1:7">
      <c r="A36" s="4" t="s">
        <v>456</v>
      </c>
      <c r="B36" s="4" t="s">
        <v>355</v>
      </c>
      <c r="C36" s="5" t="n">
        <v>0</v>
      </c>
      <c r="D36" s="5" t="n">
        <v>6</v>
      </c>
      <c r="E36" s="5" t="n">
        <v>0</v>
      </c>
      <c r="F36" s="5" t="n">
        <v>-6042</v>
      </c>
    </row>
    <row r="37" spans="1:7">
      <c r="A37" s="4" t="s">
        <v>457</v>
      </c>
      <c r="B37" s="4" t="s">
        <v>355</v>
      </c>
      <c r="C37" s="5" t="n">
        <v>6940</v>
      </c>
      <c r="D37" s="5" t="n">
        <v>4961</v>
      </c>
      <c r="E37" s="5" t="n">
        <v>6940</v>
      </c>
      <c r="F37" s="5" t="n">
        <v>4961</v>
      </c>
    </row>
    <row r="38" spans="1:7">
      <c r="A38" s="4" t="s">
        <v>466</v>
      </c>
    </row>
    <row r="39" spans="1:7">
      <c r="A39" s="3" t="s">
        <v>452</v>
      </c>
    </row>
    <row r="40" spans="1:7">
      <c r="A40" s="4" t="s">
        <v>453</v>
      </c>
      <c r="B40" s="4" t="s">
        <v>355</v>
      </c>
      <c r="C40" s="5" t="n">
        <v>3003</v>
      </c>
      <c r="D40" s="5" t="n">
        <v>0</v>
      </c>
      <c r="E40" s="5" t="n">
        <v>0</v>
      </c>
      <c r="F40" s="5" t="n">
        <v>0</v>
      </c>
    </row>
    <row r="41" spans="1:7">
      <c r="A41" s="4" t="s">
        <v>454</v>
      </c>
      <c r="B41" s="4" t="s">
        <v>355</v>
      </c>
      <c r="C41" s="5" t="n">
        <v>4064</v>
      </c>
      <c r="D41" s="5" t="n">
        <v>0</v>
      </c>
      <c r="E41" s="5" t="n">
        <v>7067</v>
      </c>
      <c r="F41" s="5" t="n">
        <v>0</v>
      </c>
    </row>
    <row r="42" spans="1:7">
      <c r="A42" s="4" t="s">
        <v>455</v>
      </c>
      <c r="B42" s="4" t="s">
        <v>355</v>
      </c>
      <c r="C42" s="5" t="n">
        <v>0</v>
      </c>
      <c r="D42" s="5" t="n">
        <v>0</v>
      </c>
      <c r="E42" s="5" t="n">
        <v>0</v>
      </c>
      <c r="F42" s="5" t="n">
        <v>0</v>
      </c>
    </row>
    <row r="43" spans="1:7">
      <c r="A43" s="4" t="s">
        <v>456</v>
      </c>
      <c r="B43" s="4" t="s">
        <v>355</v>
      </c>
      <c r="C43" s="5" t="n">
        <v>0</v>
      </c>
      <c r="D43" s="5" t="n">
        <v>0</v>
      </c>
      <c r="E43" s="5" t="n">
        <v>0</v>
      </c>
      <c r="F43" s="5" t="n">
        <v>0</v>
      </c>
    </row>
    <row r="44" spans="1:7">
      <c r="A44" s="4" t="s">
        <v>457</v>
      </c>
      <c r="B44" s="4" t="s">
        <v>355</v>
      </c>
      <c r="C44" s="5" t="n">
        <v>7067</v>
      </c>
      <c r="D44" s="5" t="n">
        <v>0</v>
      </c>
      <c r="E44" s="5" t="n">
        <v>7067</v>
      </c>
      <c r="F44" s="5" t="n">
        <v>0</v>
      </c>
    </row>
    <row r="45" spans="1:7">
      <c r="A45" s="3" t="s">
        <v>459</v>
      </c>
    </row>
    <row r="46" spans="1:7">
      <c r="A46" s="4" t="s">
        <v>467</v>
      </c>
      <c r="C46" s="5" t="n">
        <v>-4660</v>
      </c>
      <c r="E46" s="5" t="n">
        <v>-8070</v>
      </c>
    </row>
    <row r="47" spans="1:7">
      <c r="A47" s="4" t="s">
        <v>468</v>
      </c>
    </row>
    <row r="48" spans="1:7">
      <c r="A48" s="3" t="s">
        <v>452</v>
      </c>
    </row>
    <row r="49" spans="1:7">
      <c r="A49" s="4" t="s">
        <v>453</v>
      </c>
      <c r="C49" s="5" t="n">
        <v>11324</v>
      </c>
      <c r="D49" s="5" t="n">
        <v>15765</v>
      </c>
      <c r="E49" s="5" t="n">
        <v>11320</v>
      </c>
      <c r="F49" s="5" t="n">
        <v>20682</v>
      </c>
    </row>
    <row r="50" spans="1:7">
      <c r="A50" s="4" t="s">
        <v>454</v>
      </c>
      <c r="C50" s="5" t="n">
        <v>0</v>
      </c>
      <c r="D50" s="5" t="n">
        <v>0</v>
      </c>
      <c r="E50" s="5" t="n">
        <v>0</v>
      </c>
      <c r="F50" s="5" t="n">
        <v>0</v>
      </c>
    </row>
    <row r="51" spans="1:7">
      <c r="A51" s="4" t="s">
        <v>455</v>
      </c>
      <c r="C51" s="5" t="n">
        <v>2</v>
      </c>
      <c r="D51" s="5" t="n">
        <v>-4123</v>
      </c>
      <c r="E51" s="5" t="n">
        <v>6</v>
      </c>
      <c r="F51" s="5" t="n">
        <v>-9040</v>
      </c>
    </row>
    <row r="52" spans="1:7">
      <c r="A52" s="4" t="s">
        <v>456</v>
      </c>
      <c r="C52" s="5" t="n">
        <v>0</v>
      </c>
      <c r="D52" s="5" t="n">
        <v>0</v>
      </c>
      <c r="E52" s="5" t="n">
        <v>0</v>
      </c>
      <c r="F52" s="5" t="n">
        <v>0</v>
      </c>
    </row>
    <row r="53" spans="1:7">
      <c r="A53" s="4" t="s">
        <v>457</v>
      </c>
      <c r="C53" s="5" t="n">
        <v>11326</v>
      </c>
      <c r="D53" s="5" t="n">
        <v>11642</v>
      </c>
      <c r="E53" s="5" t="n">
        <v>11326</v>
      </c>
      <c r="F53" s="5" t="n">
        <v>11642</v>
      </c>
    </row>
    <row r="54" spans="1:7">
      <c r="A54" s="4" t="s">
        <v>469</v>
      </c>
    </row>
    <row r="55" spans="1:7">
      <c r="A55" s="3" t="s">
        <v>452</v>
      </c>
    </row>
    <row r="56" spans="1:7">
      <c r="A56" s="4" t="s">
        <v>453</v>
      </c>
      <c r="C56" s="5" t="n">
        <v>117</v>
      </c>
      <c r="D56" s="5" t="n">
        <v>2411</v>
      </c>
      <c r="E56" s="5" t="n">
        <v>115</v>
      </c>
      <c r="F56" s="5" t="n">
        <v>5528</v>
      </c>
    </row>
    <row r="57" spans="1:7">
      <c r="A57" s="4" t="s">
        <v>454</v>
      </c>
      <c r="C57" s="5" t="n">
        <v>0</v>
      </c>
      <c r="D57" s="5" t="n">
        <v>0</v>
      </c>
      <c r="E57" s="5" t="n">
        <v>0</v>
      </c>
      <c r="F57" s="5" t="n">
        <v>0</v>
      </c>
    </row>
    <row r="58" spans="1:7">
      <c r="A58" s="4" t="s">
        <v>455</v>
      </c>
      <c r="C58" s="5" t="n">
        <v>1</v>
      </c>
      <c r="D58" s="5" t="n">
        <v>-2297</v>
      </c>
      <c r="E58" s="5" t="n">
        <v>3</v>
      </c>
      <c r="F58" s="5" t="n">
        <v>-5414</v>
      </c>
    </row>
    <row r="59" spans="1:7">
      <c r="A59" s="4" t="s">
        <v>456</v>
      </c>
      <c r="C59" s="4" t="s">
        <v>470</v>
      </c>
      <c r="D59" s="5" t="n">
        <v>0</v>
      </c>
      <c r="E59" s="5" t="n">
        <v>0</v>
      </c>
      <c r="F59" s="5" t="n">
        <v>0</v>
      </c>
    </row>
    <row r="60" spans="1:7">
      <c r="A60" s="4" t="s">
        <v>457</v>
      </c>
      <c r="C60" s="5" t="n">
        <v>118</v>
      </c>
      <c r="D60" s="5" t="n">
        <v>114</v>
      </c>
      <c r="E60" s="5" t="n">
        <v>118</v>
      </c>
      <c r="F60" s="5" t="n">
        <v>114</v>
      </c>
    </row>
    <row r="61" spans="1:7">
      <c r="A61" s="4" t="s">
        <v>471</v>
      </c>
    </row>
    <row r="62" spans="1:7">
      <c r="A62" s="3" t="s">
        <v>452</v>
      </c>
    </row>
    <row r="63" spans="1:7">
      <c r="A63" s="4" t="s">
        <v>453</v>
      </c>
      <c r="C63" s="5" t="n">
        <v>-1507</v>
      </c>
      <c r="D63" s="5" t="n">
        <v>-144</v>
      </c>
      <c r="E63" s="5" t="n">
        <v>-144</v>
      </c>
      <c r="F63" s="5" t="n">
        <v>-817</v>
      </c>
    </row>
    <row r="64" spans="1:7">
      <c r="A64" s="4" t="s">
        <v>454</v>
      </c>
      <c r="C64" s="5" t="n">
        <v>-8</v>
      </c>
      <c r="D64" s="5" t="n">
        <v>0</v>
      </c>
      <c r="E64" s="5" t="n">
        <v>-1371</v>
      </c>
      <c r="F64" s="5" t="n">
        <v>0</v>
      </c>
    </row>
    <row r="65" spans="1:7">
      <c r="A65" s="4" t="s">
        <v>455</v>
      </c>
      <c r="C65" s="5" t="n">
        <v>0</v>
      </c>
      <c r="D65" s="5" t="n">
        <v>0</v>
      </c>
      <c r="E65" s="5" t="n">
        <v>0</v>
      </c>
      <c r="F65" s="5" t="n">
        <v>673</v>
      </c>
    </row>
    <row r="66" spans="1:7">
      <c r="A66" s="4" t="s">
        <v>456</v>
      </c>
      <c r="C66" s="5" t="n">
        <v>0</v>
      </c>
      <c r="D66" s="5" t="n">
        <v>0</v>
      </c>
      <c r="E66" s="5" t="n">
        <v>0</v>
      </c>
      <c r="F66" s="5" t="n">
        <v>0</v>
      </c>
    </row>
    <row r="67" spans="1:7">
      <c r="A67" s="4" t="s">
        <v>457</v>
      </c>
      <c r="C67" s="5" t="n">
        <v>-1515</v>
      </c>
      <c r="D67" s="5" t="n">
        <v>-144</v>
      </c>
      <c r="E67" s="5" t="n">
        <v>-1515</v>
      </c>
      <c r="F67" s="5" t="n">
        <v>-144</v>
      </c>
    </row>
    <row r="68" spans="1:7">
      <c r="A68" s="4" t="s">
        <v>472</v>
      </c>
    </row>
    <row r="69" spans="1:7">
      <c r="A69" s="3" t="s">
        <v>452</v>
      </c>
    </row>
    <row r="70" spans="1:7">
      <c r="A70" s="4" t="s">
        <v>453</v>
      </c>
      <c r="C70" s="5" t="n">
        <v>-5496</v>
      </c>
      <c r="D70" s="5" t="n">
        <v>0</v>
      </c>
      <c r="E70" s="5" t="n">
        <v>0</v>
      </c>
      <c r="F70" s="5" t="n">
        <v>0</v>
      </c>
    </row>
    <row r="71" spans="1:7">
      <c r="A71" s="4" t="s">
        <v>454</v>
      </c>
      <c r="C71" s="5" t="n">
        <v>-459</v>
      </c>
      <c r="D71" s="5" t="n">
        <v>0</v>
      </c>
      <c r="E71" s="5" t="n">
        <v>-5955</v>
      </c>
      <c r="F71" s="5" t="n">
        <v>0</v>
      </c>
    </row>
    <row r="72" spans="1:7">
      <c r="A72" s="4" t="s">
        <v>455</v>
      </c>
      <c r="C72" s="5" t="n">
        <v>0</v>
      </c>
      <c r="D72" s="5" t="n">
        <v>0</v>
      </c>
      <c r="E72" s="5" t="n">
        <v>0</v>
      </c>
      <c r="F72" s="5" t="n">
        <v>0</v>
      </c>
    </row>
    <row r="73" spans="1:7">
      <c r="A73" s="4" t="s">
        <v>456</v>
      </c>
      <c r="C73" s="5" t="n">
        <v>0</v>
      </c>
      <c r="D73" s="5" t="n">
        <v>0</v>
      </c>
      <c r="E73" s="5" t="n">
        <v>0</v>
      </c>
      <c r="F73" s="5" t="n">
        <v>0</v>
      </c>
    </row>
    <row r="74" spans="1:7">
      <c r="A74" s="4" t="s">
        <v>457</v>
      </c>
      <c r="C74" s="5" t="n">
        <v>-5955</v>
      </c>
      <c r="D74" s="5" t="n">
        <v>0</v>
      </c>
      <c r="E74" s="5" t="n">
        <v>-5955</v>
      </c>
      <c r="F74" s="5" t="n">
        <v>0</v>
      </c>
    </row>
    <row r="75" spans="1:7">
      <c r="A75" s="4" t="s">
        <v>473</v>
      </c>
    </row>
    <row r="76" spans="1:7">
      <c r="A76" s="3" t="s">
        <v>452</v>
      </c>
    </row>
    <row r="77" spans="1:7">
      <c r="A77" s="4" t="s">
        <v>453</v>
      </c>
      <c r="C77" s="5" t="n">
        <v>0</v>
      </c>
      <c r="D77" s="5" t="n">
        <v>-961</v>
      </c>
      <c r="E77" s="5" t="n">
        <v>0</v>
      </c>
      <c r="F77" s="5" t="n">
        <v>-7688</v>
      </c>
    </row>
    <row r="78" spans="1:7">
      <c r="A78" s="4" t="s">
        <v>454</v>
      </c>
      <c r="C78" s="5" t="n">
        <v>0</v>
      </c>
      <c r="D78" s="5" t="n">
        <v>0</v>
      </c>
      <c r="E78" s="5" t="n">
        <v>0</v>
      </c>
      <c r="F78" s="5" t="n">
        <v>0</v>
      </c>
    </row>
    <row r="79" spans="1:7">
      <c r="A79" s="4" t="s">
        <v>455</v>
      </c>
      <c r="C79" s="5" t="n">
        <v>0</v>
      </c>
      <c r="D79" s="5" t="n">
        <v>0</v>
      </c>
      <c r="E79" s="5" t="n">
        <v>0</v>
      </c>
      <c r="F79" s="5" t="n">
        <v>-767</v>
      </c>
    </row>
    <row r="80" spans="1:7">
      <c r="A80" s="4" t="s">
        <v>456</v>
      </c>
      <c r="C80" s="5" t="n">
        <v>0</v>
      </c>
      <c r="D80" s="5" t="n">
        <v>0</v>
      </c>
      <c r="E80" s="5" t="n">
        <v>0</v>
      </c>
      <c r="F80" s="5" t="n">
        <v>7494</v>
      </c>
    </row>
    <row r="81" spans="1:7">
      <c r="A81" s="4" t="s">
        <v>457</v>
      </c>
      <c r="C81" s="5" t="n">
        <v>0</v>
      </c>
      <c r="D81" s="5" t="n">
        <v>-961</v>
      </c>
      <c r="E81" s="5" t="n">
        <v>0</v>
      </c>
      <c r="F81" s="5" t="n">
        <v>-961</v>
      </c>
    </row>
    <row r="82" spans="1:7">
      <c r="A82" s="4" t="s">
        <v>474</v>
      </c>
    </row>
    <row r="83" spans="1:7">
      <c r="A83" s="3" t="s">
        <v>452</v>
      </c>
    </row>
    <row r="84" spans="1:7">
      <c r="A84" s="4" t="s">
        <v>453</v>
      </c>
      <c r="C84" s="5" t="n">
        <v>0</v>
      </c>
      <c r="D84" s="5" t="n">
        <v>4407</v>
      </c>
      <c r="E84" s="5" t="n">
        <v>0</v>
      </c>
      <c r="F84" s="5" t="n">
        <v>3181</v>
      </c>
    </row>
    <row r="85" spans="1:7">
      <c r="A85" s="4" t="s">
        <v>454</v>
      </c>
      <c r="C85" s="5" t="n">
        <v>0</v>
      </c>
      <c r="D85" s="5" t="n">
        <v>2502</v>
      </c>
      <c r="E85" s="5" t="n">
        <v>0</v>
      </c>
      <c r="F85" s="5" t="n">
        <v>4503</v>
      </c>
    </row>
    <row r="86" spans="1:7">
      <c r="A86" s="4" t="s">
        <v>455</v>
      </c>
      <c r="C86" s="5" t="n">
        <v>0</v>
      </c>
      <c r="D86" s="5" t="n">
        <v>0</v>
      </c>
      <c r="E86" s="5" t="n">
        <v>0</v>
      </c>
      <c r="F86" s="5" t="n">
        <v>-775</v>
      </c>
    </row>
    <row r="87" spans="1:7">
      <c r="A87" s="4" t="s">
        <v>456</v>
      </c>
      <c r="C87" s="5" t="n">
        <v>0</v>
      </c>
      <c r="D87" s="5" t="n">
        <v>0</v>
      </c>
      <c r="E87" s="5" t="n">
        <v>0</v>
      </c>
      <c r="F87" s="5" t="n">
        <v>0</v>
      </c>
    </row>
    <row r="88" spans="1:7">
      <c r="A88" s="4" t="s">
        <v>457</v>
      </c>
      <c r="C88" s="5" t="n">
        <v>0</v>
      </c>
      <c r="D88" s="5" t="n">
        <v>6909</v>
      </c>
      <c r="E88" s="5" t="n">
        <v>0</v>
      </c>
      <c r="F88" s="5" t="n">
        <v>6909</v>
      </c>
    </row>
    <row r="89" spans="1:7">
      <c r="A89" s="4" t="s">
        <v>475</v>
      </c>
    </row>
    <row r="90" spans="1:7">
      <c r="A90" s="3" t="s">
        <v>458</v>
      </c>
    </row>
    <row r="91" spans="1:7">
      <c r="A91" s="4" t="s">
        <v>453</v>
      </c>
      <c r="C91" s="5" t="n">
        <v>9387</v>
      </c>
      <c r="D91" s="5" t="n">
        <v>0</v>
      </c>
      <c r="E91" s="5" t="n">
        <v>8679</v>
      </c>
      <c r="F91" s="5" t="n">
        <v>0</v>
      </c>
    </row>
    <row r="92" spans="1:7">
      <c r="A92" s="4" t="s">
        <v>454</v>
      </c>
      <c r="C92" s="5" t="n">
        <v>2366</v>
      </c>
      <c r="D92" s="5" t="n">
        <v>0</v>
      </c>
      <c r="E92" s="5" t="n">
        <v>3074</v>
      </c>
      <c r="F92" s="5" t="n">
        <v>0</v>
      </c>
    </row>
    <row r="93" spans="1:7">
      <c r="A93" s="4" t="s">
        <v>455</v>
      </c>
      <c r="C93" s="5" t="n">
        <v>0</v>
      </c>
      <c r="D93" s="5" t="n">
        <v>0</v>
      </c>
      <c r="E93" s="5" t="n">
        <v>0</v>
      </c>
      <c r="F93" s="5" t="n">
        <v>0</v>
      </c>
    </row>
    <row r="94" spans="1:7">
      <c r="A94" s="4" t="s">
        <v>456</v>
      </c>
      <c r="C94" s="5" t="n">
        <v>0</v>
      </c>
      <c r="D94" s="5" t="n">
        <v>0</v>
      </c>
      <c r="E94" s="5" t="n">
        <v>0</v>
      </c>
      <c r="F94" s="5" t="n">
        <v>0</v>
      </c>
    </row>
    <row r="95" spans="1:7">
      <c r="A95" s="4" t="s">
        <v>457</v>
      </c>
      <c r="C95" s="5" t="n">
        <v>11753</v>
      </c>
      <c r="D95" s="5" t="n">
        <v>0</v>
      </c>
      <c r="E95" s="5" t="n">
        <v>11753</v>
      </c>
      <c r="F95" s="5" t="n">
        <v>0</v>
      </c>
    </row>
    <row r="96" spans="1:7">
      <c r="A96" s="4" t="s">
        <v>476</v>
      </c>
    </row>
    <row r="97" spans="1:7">
      <c r="A97" s="3" t="s">
        <v>458</v>
      </c>
    </row>
    <row r="98" spans="1:7">
      <c r="A98" s="4" t="s">
        <v>453</v>
      </c>
      <c r="C98" s="5" t="n">
        <v>-2137</v>
      </c>
      <c r="D98" s="5" t="n">
        <v>0</v>
      </c>
      <c r="E98" s="5" t="n">
        <v>-2459</v>
      </c>
      <c r="F98" s="5" t="n">
        <v>0</v>
      </c>
    </row>
    <row r="99" spans="1:7">
      <c r="A99" s="4" t="s">
        <v>454</v>
      </c>
      <c r="C99" s="5" t="n">
        <v>161</v>
      </c>
      <c r="D99" s="5" t="n">
        <v>0</v>
      </c>
      <c r="E99" s="5" t="n">
        <v>482</v>
      </c>
      <c r="F99" s="5" t="n">
        <v>0</v>
      </c>
    </row>
    <row r="100" spans="1:7">
      <c r="A100" s="4" t="s">
        <v>455</v>
      </c>
      <c r="C100" s="5" t="n">
        <v>0</v>
      </c>
      <c r="D100" s="5" t="n">
        <v>0</v>
      </c>
      <c r="E100" s="5" t="n">
        <v>1</v>
      </c>
      <c r="F100" s="5" t="n">
        <v>0</v>
      </c>
    </row>
    <row r="101" spans="1:7">
      <c r="A101" s="4" t="s">
        <v>456</v>
      </c>
      <c r="C101" s="5" t="n">
        <v>0</v>
      </c>
      <c r="D101" s="5" t="n">
        <v>0</v>
      </c>
      <c r="E101" s="5" t="n">
        <v>0</v>
      </c>
      <c r="F101" s="5" t="n">
        <v>0</v>
      </c>
    </row>
    <row r="102" spans="1:7">
      <c r="A102" s="4" t="s">
        <v>457</v>
      </c>
      <c r="C102" s="5" t="n">
        <v>-1976</v>
      </c>
      <c r="D102" s="5" t="n">
        <v>0</v>
      </c>
      <c r="E102" s="5" t="n">
        <v>-1976</v>
      </c>
      <c r="F102" s="5" t="n">
        <v>0</v>
      </c>
    </row>
    <row r="103" spans="1:7">
      <c r="A103" s="4" t="s">
        <v>477</v>
      </c>
    </row>
    <row r="104" spans="1:7">
      <c r="A104" s="3" t="s">
        <v>452</v>
      </c>
    </row>
    <row r="105" spans="1:7">
      <c r="A105" s="4" t="s">
        <v>453</v>
      </c>
      <c r="C105" s="5" t="n">
        <v>4558</v>
      </c>
      <c r="D105" s="5" t="n">
        <v>3534</v>
      </c>
      <c r="E105" s="5" t="n">
        <v>3736</v>
      </c>
      <c r="F105" s="5" t="n">
        <v>3434</v>
      </c>
    </row>
    <row r="106" spans="1:7">
      <c r="A106" s="4" t="s">
        <v>454</v>
      </c>
      <c r="C106" s="5" t="n">
        <v>-34</v>
      </c>
      <c r="D106" s="5" t="n">
        <v>50</v>
      </c>
      <c r="E106" s="5" t="n">
        <v>787</v>
      </c>
      <c r="F106" s="5" t="n">
        <v>933</v>
      </c>
    </row>
    <row r="107" spans="1:7">
      <c r="A107" s="4" t="s">
        <v>455</v>
      </c>
      <c r="C107" s="5" t="n">
        <v>0</v>
      </c>
      <c r="D107" s="5" t="n">
        <v>0</v>
      </c>
      <c r="E107" s="5" t="n">
        <v>1</v>
      </c>
      <c r="F107" s="5" t="n">
        <v>-859</v>
      </c>
    </row>
    <row r="108" spans="1:7">
      <c r="A108" s="4" t="s">
        <v>456</v>
      </c>
      <c r="C108" s="5" t="n">
        <v>0</v>
      </c>
      <c r="D108" s="5" t="n">
        <v>0</v>
      </c>
      <c r="E108" s="5" t="n">
        <v>0</v>
      </c>
      <c r="F108" s="5" t="n">
        <v>76</v>
      </c>
    </row>
    <row r="109" spans="1:7">
      <c r="A109" s="4" t="s">
        <v>457</v>
      </c>
      <c r="C109" s="5" t="n">
        <v>4524</v>
      </c>
      <c r="D109" s="7" t="n">
        <v>3584</v>
      </c>
      <c r="E109" s="5" t="n">
        <v>4524</v>
      </c>
      <c r="F109" s="5" t="n">
        <v>3584</v>
      </c>
    </row>
    <row r="110" spans="1:7">
      <c r="A110" s="4" t="s">
        <v>478</v>
      </c>
    </row>
    <row r="111" spans="1:7">
      <c r="A111" s="3" t="s">
        <v>459</v>
      </c>
    </row>
    <row r="112" spans="1:7">
      <c r="A112" s="4" t="s">
        <v>467</v>
      </c>
      <c r="E112" s="5" t="n">
        <v>-985</v>
      </c>
      <c r="F112" s="7" t="n">
        <v>-1142</v>
      </c>
    </row>
    <row r="113" spans="1:7">
      <c r="A113" s="4" t="s">
        <v>479</v>
      </c>
    </row>
    <row r="114" spans="1:7">
      <c r="A114" s="3" t="s">
        <v>459</v>
      </c>
    </row>
    <row r="115" spans="1:7">
      <c r="A115" s="4" t="s">
        <v>467</v>
      </c>
      <c r="C115" s="7" t="n">
        <v>-596</v>
      </c>
      <c r="E115" s="7" t="n">
        <v>-1003</v>
      </c>
    </row>
    <row r="116" spans="1:7"/>
    <row r="117" spans="1:7">
      <c r="A117" s="4" t="s">
        <v>355</v>
      </c>
      <c r="B117" s="4" t="s">
        <v>480</v>
      </c>
    </row>
  </sheetData>
  <mergeCells count="5">
    <mergeCell ref="A1:B2"/>
    <mergeCell ref="C1:D1"/>
    <mergeCell ref="E1:F1"/>
    <mergeCell ref="A116:F116"/>
    <mergeCell ref="B117:F11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81</v>
      </c>
      <c r="B1" s="2" t="s">
        <v>2</v>
      </c>
      <c r="C1" s="2" t="s">
        <v>64</v>
      </c>
    </row>
    <row r="2" spans="1:3">
      <c r="A2" s="3" t="s">
        <v>247</v>
      </c>
    </row>
    <row r="3" spans="1:3">
      <c r="A3" s="4" t="s">
        <v>482</v>
      </c>
      <c r="B3" s="7" t="n">
        <v>104670</v>
      </c>
      <c r="C3" s="7" t="n">
        <v>99554</v>
      </c>
    </row>
    <row r="4" spans="1:3">
      <c r="A4" s="4" t="s">
        <v>483</v>
      </c>
      <c r="B4" s="5" t="n">
        <v>60650</v>
      </c>
      <c r="C4" s="5" t="n">
        <v>62476</v>
      </c>
    </row>
    <row r="5" spans="1:3">
      <c r="A5" s="4" t="s">
        <v>484</v>
      </c>
    </row>
    <row r="6" spans="1:3">
      <c r="A6" s="3" t="s">
        <v>247</v>
      </c>
    </row>
    <row r="7" spans="1:3">
      <c r="A7" s="4" t="s">
        <v>485</v>
      </c>
      <c r="B7" s="5" t="n">
        <v>60650</v>
      </c>
      <c r="C7" s="5" t="n">
        <v>62476</v>
      </c>
    </row>
    <row r="8" spans="1:3">
      <c r="A8" s="4" t="s">
        <v>486</v>
      </c>
    </row>
    <row r="9" spans="1:3">
      <c r="A9" s="3" t="s">
        <v>247</v>
      </c>
    </row>
    <row r="10" spans="1:3">
      <c r="A10" s="4" t="s">
        <v>487</v>
      </c>
      <c r="B10" s="5" t="n">
        <v>68556</v>
      </c>
      <c r="C10" s="5" t="n">
        <v>68556</v>
      </c>
    </row>
    <row r="11" spans="1:3">
      <c r="A11" s="4" t="s">
        <v>488</v>
      </c>
    </row>
    <row r="12" spans="1:3">
      <c r="A12" s="3" t="s">
        <v>247</v>
      </c>
    </row>
    <row r="13" spans="1:3">
      <c r="A13" s="4" t="s">
        <v>487</v>
      </c>
      <c r="B13" s="5" t="n">
        <v>32748</v>
      </c>
      <c r="C13" s="5" t="n">
        <v>27925</v>
      </c>
    </row>
    <row r="14" spans="1:3">
      <c r="A14" s="4" t="s">
        <v>47</v>
      </c>
    </row>
    <row r="15" spans="1:3">
      <c r="A15" s="3" t="s">
        <v>247</v>
      </c>
    </row>
    <row r="16" spans="1:3">
      <c r="A16" s="4" t="s">
        <v>487</v>
      </c>
      <c r="B16" s="7" t="n">
        <v>3366</v>
      </c>
      <c r="C16" s="7" t="n">
        <v>307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89</v>
      </c>
      <c r="B1" s="2" t="s">
        <v>25</v>
      </c>
      <c r="D1" s="2" t="s">
        <v>1</v>
      </c>
    </row>
    <row r="2" spans="1:5">
      <c r="B2" s="2" t="s">
        <v>2</v>
      </c>
      <c r="C2" s="2" t="s">
        <v>26</v>
      </c>
      <c r="D2" s="2" t="s">
        <v>2</v>
      </c>
      <c r="E2" s="2" t="s">
        <v>26</v>
      </c>
    </row>
    <row r="3" spans="1:5">
      <c r="A3" s="3" t="s">
        <v>200</v>
      </c>
    </row>
    <row r="4" spans="1:5">
      <c r="A4" s="4" t="s">
        <v>490</v>
      </c>
      <c r="B4" s="5" t="n">
        <v>82340</v>
      </c>
      <c r="D4" s="5" t="n">
        <v>100000</v>
      </c>
    </row>
    <row r="5" spans="1:5">
      <c r="A5" s="4" t="s">
        <v>491</v>
      </c>
      <c r="B5" s="7" t="n">
        <v>3398</v>
      </c>
      <c r="D5" s="7" t="n">
        <v>4112</v>
      </c>
    </row>
    <row r="6" spans="1:5">
      <c r="A6" s="4" t="s">
        <v>492</v>
      </c>
      <c r="B6" s="5" t="n">
        <v>7</v>
      </c>
      <c r="D6" s="5" t="n">
        <v>9</v>
      </c>
    </row>
    <row r="7" spans="1:5">
      <c r="A7" s="4" t="s">
        <v>493</v>
      </c>
      <c r="B7" s="5" t="n">
        <v>191</v>
      </c>
      <c r="C7" s="7" t="n">
        <v>0</v>
      </c>
      <c r="D7" s="5" t="n">
        <v>104</v>
      </c>
      <c r="E7" s="7" t="n">
        <v>0</v>
      </c>
    </row>
    <row r="8" spans="1:5">
      <c r="A8" s="4" t="s">
        <v>494</v>
      </c>
      <c r="B8" s="5" t="n">
        <v>53</v>
      </c>
      <c r="D8" s="5" t="n">
        <v>29</v>
      </c>
    </row>
    <row r="9" spans="1:5">
      <c r="A9" s="4" t="s">
        <v>495</v>
      </c>
      <c r="B9" s="7" t="n">
        <v>138</v>
      </c>
      <c r="D9" s="7" t="n">
        <v>75</v>
      </c>
    </row>
    <row r="10" spans="1:5">
      <c r="A10" s="4" t="s">
        <v>496</v>
      </c>
      <c r="B10" s="5" t="n">
        <v>0</v>
      </c>
      <c r="D10" s="5"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5</v>
      </c>
      <c r="B1" s="2" t="s">
        <v>2</v>
      </c>
      <c r="C1" s="2" t="s">
        <v>64</v>
      </c>
    </row>
    <row r="2" spans="1:3">
      <c r="A2" s="3" t="s">
        <v>116</v>
      </c>
    </row>
    <row r="3" spans="1:3">
      <c r="A3" s="4" t="s">
        <v>117</v>
      </c>
      <c r="B3" s="10" t="n">
        <v>0.001</v>
      </c>
      <c r="C3" s="10" t="n">
        <v>0.001</v>
      </c>
    </row>
    <row r="4" spans="1:3">
      <c r="A4" s="4" t="s">
        <v>118</v>
      </c>
      <c r="B4" s="5" t="n">
        <v>36000000</v>
      </c>
      <c r="C4" s="5" t="n">
        <v>36000000</v>
      </c>
    </row>
    <row r="5" spans="1:3">
      <c r="A5" s="4" t="s">
        <v>119</v>
      </c>
      <c r="B5" s="5" t="n">
        <v>20631171</v>
      </c>
      <c r="C5" s="5" t="n">
        <v>20520856</v>
      </c>
    </row>
    <row r="6" spans="1:3">
      <c r="A6" s="4" t="s">
        <v>120</v>
      </c>
      <c r="B6" s="5" t="n">
        <v>20631171</v>
      </c>
      <c r="C6" s="5" t="n">
        <v>2052085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7</v>
      </c>
      <c r="B1" s="2" t="s">
        <v>498</v>
      </c>
      <c r="C1" s="2" t="s">
        <v>2</v>
      </c>
      <c r="D1" s="2" t="s">
        <v>64</v>
      </c>
    </row>
    <row r="2" spans="1:4">
      <c r="A2" s="3" t="s">
        <v>204</v>
      </c>
    </row>
    <row r="3" spans="1:4">
      <c r="A3" s="4" t="s">
        <v>499</v>
      </c>
      <c r="B3" s="5" t="n">
        <v>70</v>
      </c>
    </row>
    <row r="4" spans="1:4">
      <c r="A4" s="4" t="s">
        <v>500</v>
      </c>
      <c r="C4" s="10" t="n">
        <v>0.001</v>
      </c>
      <c r="D4" s="10" t="n">
        <v>0.0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26</v>
      </c>
    </row>
    <row r="3" spans="1:3">
      <c r="A3" s="3" t="s">
        <v>122</v>
      </c>
    </row>
    <row r="4" spans="1:3">
      <c r="A4" s="4" t="s">
        <v>123</v>
      </c>
      <c r="B4" s="7" t="n">
        <v>29944</v>
      </c>
      <c r="C4" s="7" t="n">
        <v>43795</v>
      </c>
    </row>
    <row r="5" spans="1:3">
      <c r="A5" s="3" t="s">
        <v>124</v>
      </c>
    </row>
    <row r="6" spans="1:3">
      <c r="A6" s="4" t="s">
        <v>37</v>
      </c>
      <c r="B6" s="5" t="n">
        <v>42649</v>
      </c>
      <c r="C6" s="5" t="n">
        <v>37877</v>
      </c>
    </row>
    <row r="7" spans="1:3">
      <c r="A7" s="4" t="s">
        <v>125</v>
      </c>
      <c r="B7" s="5" t="n">
        <v>-5445</v>
      </c>
      <c r="C7" s="5" t="n">
        <v>1283</v>
      </c>
    </row>
    <row r="8" spans="1:3">
      <c r="A8" s="4" t="s">
        <v>126</v>
      </c>
      <c r="B8" s="5" t="n">
        <v>1383</v>
      </c>
      <c r="C8" s="5" t="n">
        <v>1633</v>
      </c>
    </row>
    <row r="9" spans="1:3">
      <c r="A9" s="4" t="s">
        <v>44</v>
      </c>
      <c r="B9" s="5" t="n">
        <v>527</v>
      </c>
      <c r="C9" s="5" t="n">
        <v>0</v>
      </c>
    </row>
    <row r="10" spans="1:3">
      <c r="A10" s="4" t="s">
        <v>46</v>
      </c>
      <c r="B10" s="5" t="n">
        <v>0</v>
      </c>
      <c r="C10" s="5" t="n">
        <v>-6903</v>
      </c>
    </row>
    <row r="11" spans="1:3">
      <c r="A11" s="4" t="s">
        <v>45</v>
      </c>
      <c r="B11" s="5" t="n">
        <v>-104</v>
      </c>
      <c r="C11" s="5" t="n">
        <v>0</v>
      </c>
    </row>
    <row r="12" spans="1:3">
      <c r="A12" s="3" t="s">
        <v>127</v>
      </c>
    </row>
    <row r="13" spans="1:3">
      <c r="A13" s="4" t="s">
        <v>128</v>
      </c>
      <c r="B13" s="5" t="n">
        <v>-15190</v>
      </c>
      <c r="C13" s="5" t="n">
        <v>-18335</v>
      </c>
    </row>
    <row r="14" spans="1:3">
      <c r="A14" s="4" t="s">
        <v>129</v>
      </c>
      <c r="B14" s="5" t="n">
        <v>3493</v>
      </c>
      <c r="C14" s="5" t="n">
        <v>2215</v>
      </c>
    </row>
    <row r="15" spans="1:3">
      <c r="A15" s="4" t="s">
        <v>99</v>
      </c>
      <c r="B15" s="5" t="n">
        <v>8474</v>
      </c>
      <c r="C15" s="5" t="n">
        <v>10850</v>
      </c>
    </row>
    <row r="16" spans="1:3">
      <c r="A16" s="4" t="s">
        <v>130</v>
      </c>
      <c r="B16" s="5" t="n">
        <v>12482</v>
      </c>
      <c r="C16" s="5" t="n">
        <v>14228</v>
      </c>
    </row>
    <row r="17" spans="1:3">
      <c r="A17" s="4" t="s">
        <v>131</v>
      </c>
      <c r="B17" s="5" t="n">
        <v>3036</v>
      </c>
      <c r="C17" s="5" t="n">
        <v>3355</v>
      </c>
    </row>
    <row r="18" spans="1:3">
      <c r="A18" s="4" t="s">
        <v>132</v>
      </c>
      <c r="B18" s="5" t="n">
        <v>-4822</v>
      </c>
      <c r="C18" s="5" t="n">
        <v>-503</v>
      </c>
    </row>
    <row r="19" spans="1:3">
      <c r="A19" s="4" t="s">
        <v>133</v>
      </c>
      <c r="B19" s="5" t="n">
        <v>-2716</v>
      </c>
      <c r="C19" s="5" t="n">
        <v>-1528</v>
      </c>
    </row>
    <row r="20" spans="1:3">
      <c r="A20" s="4" t="s">
        <v>134</v>
      </c>
      <c r="B20" s="5" t="n">
        <v>73711</v>
      </c>
      <c r="C20" s="5" t="n">
        <v>87967</v>
      </c>
    </row>
    <row r="21" spans="1:3">
      <c r="A21" s="3" t="s">
        <v>135</v>
      </c>
    </row>
    <row r="22" spans="1:3">
      <c r="A22" s="4" t="s">
        <v>136</v>
      </c>
      <c r="B22" s="5" t="n">
        <v>-97753</v>
      </c>
      <c r="C22" s="5" t="n">
        <v>-103417</v>
      </c>
    </row>
    <row r="23" spans="1:3">
      <c r="A23" s="4" t="s">
        <v>137</v>
      </c>
      <c r="B23" s="5" t="n">
        <v>-5908</v>
      </c>
      <c r="C23" s="5" t="n">
        <v>-2631</v>
      </c>
    </row>
    <row r="24" spans="1:3">
      <c r="A24" s="4" t="s">
        <v>138</v>
      </c>
      <c r="B24" s="5" t="n">
        <v>-123</v>
      </c>
      <c r="C24" s="5" t="n">
        <v>-116</v>
      </c>
    </row>
    <row r="25" spans="1:3">
      <c r="A25" s="4" t="s">
        <v>139</v>
      </c>
      <c r="B25" s="5" t="n">
        <v>-3789</v>
      </c>
      <c r="C25" s="5" t="n">
        <v>-2323</v>
      </c>
    </row>
    <row r="26" spans="1:3">
      <c r="A26" s="4" t="s">
        <v>140</v>
      </c>
      <c r="B26" s="5" t="n">
        <v>0</v>
      </c>
      <c r="C26" s="5" t="n">
        <v>11180</v>
      </c>
    </row>
    <row r="27" spans="1:3">
      <c r="A27" s="4" t="s">
        <v>141</v>
      </c>
      <c r="B27" s="5" t="n">
        <v>0</v>
      </c>
      <c r="C27" s="5" t="n">
        <v>3000</v>
      </c>
    </row>
    <row r="28" spans="1:3">
      <c r="A28" s="4" t="s">
        <v>142</v>
      </c>
      <c r="B28" s="5" t="n">
        <v>4112</v>
      </c>
      <c r="C28" s="5" t="n">
        <v>0</v>
      </c>
    </row>
    <row r="29" spans="1:3">
      <c r="A29" s="4" t="s">
        <v>143</v>
      </c>
      <c r="B29" s="5" t="n">
        <v>-2496</v>
      </c>
      <c r="C29" s="5" t="n">
        <v>-1149</v>
      </c>
    </row>
    <row r="30" spans="1:3">
      <c r="A30" s="4" t="s">
        <v>144</v>
      </c>
      <c r="B30" s="5" t="n">
        <v>-105957</v>
      </c>
      <c r="C30" s="5" t="n">
        <v>-95456</v>
      </c>
    </row>
    <row r="31" spans="1:3">
      <c r="A31" s="3" t="s">
        <v>145</v>
      </c>
    </row>
    <row r="32" spans="1:3">
      <c r="A32" s="4" t="s">
        <v>146</v>
      </c>
      <c r="B32" s="5" t="n">
        <v>52000</v>
      </c>
      <c r="C32" s="5" t="n">
        <v>28500</v>
      </c>
    </row>
    <row r="33" spans="1:3">
      <c r="A33" s="4" t="s">
        <v>147</v>
      </c>
      <c r="B33" s="5" t="n">
        <v>-1000</v>
      </c>
      <c r="C33" s="5" t="n">
        <v>-29700</v>
      </c>
    </row>
    <row r="34" spans="1:3">
      <c r="A34" s="4" t="s">
        <v>148</v>
      </c>
      <c r="B34" s="5" t="n">
        <v>0</v>
      </c>
      <c r="C34" s="5" t="n">
        <v>-2717</v>
      </c>
    </row>
    <row r="35" spans="1:3">
      <c r="A35" s="4" t="s">
        <v>149</v>
      </c>
      <c r="B35" s="5" t="n">
        <v>0</v>
      </c>
      <c r="C35" s="5" t="n">
        <v>-1896</v>
      </c>
    </row>
    <row r="36" spans="1:3">
      <c r="A36" s="4" t="s">
        <v>150</v>
      </c>
      <c r="B36" s="5" t="n">
        <v>-17297</v>
      </c>
      <c r="C36" s="5" t="n">
        <v>-13380</v>
      </c>
    </row>
    <row r="37" spans="1:3">
      <c r="A37" s="4" t="s">
        <v>151</v>
      </c>
      <c r="B37" s="5" t="n">
        <v>8968</v>
      </c>
      <c r="C37" s="5" t="n">
        <v>10486</v>
      </c>
    </row>
    <row r="38" spans="1:3">
      <c r="A38" s="4" t="s">
        <v>152</v>
      </c>
      <c r="B38" s="5" t="n">
        <v>-2075</v>
      </c>
      <c r="C38" s="5" t="n">
        <v>-1982</v>
      </c>
    </row>
    <row r="39" spans="1:3">
      <c r="A39" s="4" t="s">
        <v>133</v>
      </c>
      <c r="B39" s="5" t="n">
        <v>-2822</v>
      </c>
      <c r="C39" s="5" t="n">
        <v>397</v>
      </c>
    </row>
    <row r="40" spans="1:3">
      <c r="A40" s="4" t="s">
        <v>153</v>
      </c>
      <c r="B40" s="5" t="n">
        <v>37774</v>
      </c>
      <c r="C40" s="5" t="n">
        <v>-10292</v>
      </c>
    </row>
    <row r="41" spans="1:3">
      <c r="A41" s="4" t="s">
        <v>154</v>
      </c>
      <c r="B41" s="5" t="n">
        <v>5528</v>
      </c>
      <c r="C41" s="5" t="n">
        <v>-17781</v>
      </c>
    </row>
    <row r="42" spans="1:3">
      <c r="A42" s="4" t="s">
        <v>155</v>
      </c>
      <c r="B42" s="5" t="n">
        <v>7799</v>
      </c>
      <c r="C42" s="5" t="n">
        <v>25350</v>
      </c>
    </row>
    <row r="43" spans="1:3">
      <c r="A43" s="4" t="s">
        <v>156</v>
      </c>
      <c r="B43" s="5" t="n">
        <v>13327</v>
      </c>
      <c r="C43" s="5" t="n">
        <v>7569</v>
      </c>
    </row>
    <row r="44" spans="1:3">
      <c r="A44" s="3" t="s">
        <v>157</v>
      </c>
    </row>
    <row r="45" spans="1:3">
      <c r="A45" s="4" t="s">
        <v>158</v>
      </c>
      <c r="B45" s="5" t="n">
        <v>19705</v>
      </c>
      <c r="C45" s="5" t="n">
        <v>18383</v>
      </c>
    </row>
    <row r="46" spans="1:3">
      <c r="A46" s="4" t="s">
        <v>159</v>
      </c>
      <c r="B46" s="5" t="n">
        <v>5145</v>
      </c>
      <c r="C46" s="5" t="n">
        <v>14552</v>
      </c>
    </row>
    <row r="47" spans="1:3">
      <c r="A47" s="3" t="s">
        <v>160</v>
      </c>
    </row>
    <row r="48" spans="1:3">
      <c r="A48" s="4" t="s">
        <v>161</v>
      </c>
      <c r="B48" s="5" t="n">
        <v>1221</v>
      </c>
      <c r="C48" s="5" t="n">
        <v>11241</v>
      </c>
    </row>
    <row r="49" spans="1:3">
      <c r="A49" s="4" t="s">
        <v>162</v>
      </c>
      <c r="B49" s="7" t="n">
        <v>567</v>
      </c>
      <c r="C49" s="7" t="n">
        <v>8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6T16:51:18Z</dcterms:created>
  <dcterms:modified xmlns:dcterms="http://purl.org/dc/terms/" xmlns:xsi="http://www.w3.org/2001/XMLSchema-instance" xsi:type="dcterms:W3CDTF">2018-10-26T16:51:18Z</dcterms:modified>
</cp:coreProperties>
</file>